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Notes)" sheetId="7" r:id="rId7"/>
    <s:sheet name="Contingent Liabilities and Comm" sheetId="8" r:id="rId8"/>
    <s:sheet name="Debt and Financing Arrangements" sheetId="9" r:id="rId9"/>
    <s:sheet name="ARO Trust (Notes)" sheetId="10" r:id="rId10"/>
    <s:sheet name="Fair Value Measurements (Notes)" sheetId="11" r:id="rId11"/>
    <s:sheet name="Transactions with Affiliates (N" sheetId="12" r:id="rId12"/>
    <s:sheet name="Other (Notes)" sheetId="13" r:id="rId13"/>
    <s:sheet name="Subsequent Events (Notes)" sheetId="14" r:id="rId14"/>
    <s:sheet name="ARO Trust (Tables)" sheetId="15" r:id="rId15"/>
    <s:sheet name="Fair Value Measurements (Tables" sheetId="16" r:id="rId16"/>
    <s:sheet name="Basis of Presentation (Details)" sheetId="17" r:id="rId17"/>
    <s:sheet name="Contingent Liabilities and Co18" sheetId="18" r:id="rId18"/>
    <s:sheet name="Debt and Financing Arrangemen19" sheetId="19" r:id="rId19"/>
    <s:sheet name="Debt and Financing Arrangemen20" sheetId="20" r:id="rId20"/>
    <s:sheet name="ARO Trust (Details)" sheetId="21" r:id="rId21"/>
    <s:sheet name="Fair Value Measurements (Detail" sheetId="22" r:id="rId22"/>
    <s:sheet name="Transactions with Affiliates (D" sheetId="23" r:id="rId23"/>
    <s:sheet name="Other (Details)" sheetId="24" r:id="rId24"/>
  </s:sheets>
  <s:definedNames/>
  <s:calcPr calcId="124519" calcMode="auto" fullCalcOnLoad="1"/>
</s:workbook>
</file>

<file path=xl/sharedStrings.xml><?xml version="1.0" encoding="utf-8"?>
<sst xmlns="http://schemas.openxmlformats.org/spreadsheetml/2006/main" uniqueCount="264">
  <si>
    <t>Document and Entity Information - shares</t>
  </si>
  <si>
    <t>9 Months Ended</t>
  </si>
  <si>
    <t>Sep. 30, 2015</t>
  </si>
  <si>
    <t>Oct. 29, 2015</t>
  </si>
  <si>
    <t>Entity [Abstract]</t>
  </si>
  <si>
    <t>Entity Registrant Name</t>
  </si>
  <si>
    <t>Transcontinental Gas Pipe Line Company, LL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Non-accelerated Filer</t>
  </si>
  <si>
    <t>Entity Common Stock, Shares Outstanding</t>
  </si>
  <si>
    <t>Condensed Consolidated Statement of Comprehensive Income (Unaudited) - USD ($) $ in Thousands</t>
  </si>
  <si>
    <t>3 Months Ended</t>
  </si>
  <si>
    <t>Sep. 30, 2014</t>
  </si>
  <si>
    <t>Operating Revenues:</t>
  </si>
  <si>
    <t>Natural gas sales</t>
  </si>
  <si>
    <t>Natural gas transportation</t>
  </si>
  <si>
    <t>Natural gas storage</t>
  </si>
  <si>
    <t>Other</t>
  </si>
  <si>
    <t>Total operating revenues</t>
  </si>
  <si>
    <t>Operating Costs and Expenses:</t>
  </si>
  <si>
    <t>Cost of natural gas sales</t>
  </si>
  <si>
    <t>Cost of natural gas transportation</t>
  </si>
  <si>
    <t>Operation and maintenance</t>
  </si>
  <si>
    <t>Administrative and general</t>
  </si>
  <si>
    <t>Depreciation and amortization</t>
  </si>
  <si>
    <t>Taxes - other than income taxes</t>
  </si>
  <si>
    <t>Other expense, net</t>
  </si>
  <si>
    <t>Total operating costs and expenses</t>
  </si>
  <si>
    <t>Operating Income</t>
  </si>
  <si>
    <t>Other (Income) and Other Expenses:</t>
  </si>
  <si>
    <t>Interest expense</t>
  </si>
  <si>
    <t>Allowance for equity and borrowed funds used during construction (AFUDC)</t>
  </si>
  <si>
    <t>Equity in earnings of unconsolidated affiliates</t>
  </si>
  <si>
    <t>Miscellaneous other (income) expenses, net</t>
  </si>
  <si>
    <t>Total other (income) and other expenses</t>
  </si>
  <si>
    <t>Net Income</t>
  </si>
  <si>
    <t>Other comprehensive income (loss):</t>
  </si>
  <si>
    <t>Equity interest in unrealized gain (loss) on interest rate hedges (includes $79 and $87 for the three months ended and $246 and $257 for the nine months ended September 30, 2015 and September 30, 2014, respectively, of accumulated other comprehensive income reclassification for equity interest in realized losses on interest rate hedges)</t>
  </si>
  <si>
    <t>Comprehensive Income</t>
  </si>
  <si>
    <t>Condensed Consolidated Statement of Comprehensive Income (Unaudited) (Parentheticals) - USD ($) $ in Thousands</t>
  </si>
  <si>
    <t>Accumulated other comprehensive income reclassification for realized losses on interest rate hedges</t>
  </si>
  <si>
    <t>Condensed Consolidated Balance Sheet (Unaudited) - USD ($) $ in Thousands</t>
  </si>
  <si>
    <t>Dec. 31, 2014</t>
  </si>
  <si>
    <t>Current Assets:</t>
  </si>
  <si>
    <t>Cash</t>
  </si>
  <si>
    <t>Receivables:</t>
  </si>
  <si>
    <t>Affiliates</t>
  </si>
  <si>
    <t>Advances to affiliate</t>
  </si>
  <si>
    <t>Trade and other, less allowance of $13 ($0 in 2014)</t>
  </si>
  <si>
    <t>Transportation and exchange gas receivables</t>
  </si>
  <si>
    <t>Inventories</t>
  </si>
  <si>
    <t>Regulatory assets</t>
  </si>
  <si>
    <t>Total current assets</t>
  </si>
  <si>
    <t>Investments, at cost plus equity in undistributed earnings</t>
  </si>
  <si>
    <t>Property, Plant and Equipment:</t>
  </si>
  <si>
    <t>Natural gas transmission plant</t>
  </si>
  <si>
    <t>Less-Accumulated depreciation and amortization</t>
  </si>
  <si>
    <t>Total property, plant and equipment, net</t>
  </si>
  <si>
    <t>Other Assets:</t>
  </si>
  <si>
    <t>Total other assets</t>
  </si>
  <si>
    <t>Total Assets</t>
  </si>
  <si>
    <t>Payables:</t>
  </si>
  <si>
    <t>Trade and other</t>
  </si>
  <si>
    <t>Transportation and exchange gas payables</t>
  </si>
  <si>
    <t>Accrued liabilities</t>
  </si>
  <si>
    <t>Long-term debt due within one year</t>
  </si>
  <si>
    <t>Total current liabilities</t>
  </si>
  <si>
    <t>Long-Term Debt</t>
  </si>
  <si>
    <t>Other Long-Term Liabilities:</t>
  </si>
  <si>
    <t>Asset retirement obligations</t>
  </si>
  <si>
    <t>Regulatory liabilities</t>
  </si>
  <si>
    <t>Total other long-term liabilities</t>
  </si>
  <si>
    <t>Contingent Liabilities and Commitments (Note 2)</t>
  </si>
  <si>
    <t xml:space="preserve"> </t>
  </si>
  <si>
    <t>Owner's Equity:</t>
  </si>
  <si>
    <t>Member's capital</t>
  </si>
  <si>
    <t>Retained earnings</t>
  </si>
  <si>
    <t>Accumulated other comprehensive loss</t>
  </si>
  <si>
    <t>Total owner's equity</t>
  </si>
  <si>
    <t>Total liabilities and owner's equity</t>
  </si>
  <si>
    <t>Condensed Consolidated Balance Sheet Consolidated Balance Sheet (Parenthetical) - USD ($) $ in Thousands</t>
  </si>
  <si>
    <t>Statement of Financial Position [Abstract]</t>
  </si>
  <si>
    <t>Allowance for receivables</t>
  </si>
  <si>
    <t>Condensed Consolidated Statement of Cash Flows (Unaudited) - USD ($) $ in Thousands</t>
  </si>
  <si>
    <t>Cash flows from operating activities:</t>
  </si>
  <si>
    <t>Net income</t>
  </si>
  <si>
    <t>Adjustments to reconcile net income to net cash provided by (used in) operating activities:</t>
  </si>
  <si>
    <t>Allowance for equity funds used during construction (equity AFUDC)</t>
  </si>
  <si>
    <t>Changes in operating assets and liabilities:</t>
  </si>
  <si>
    <t>Receivables - affiliates</t>
  </si>
  <si>
    <t>Receivables - trade and other</t>
  </si>
  <si>
    <t>Transportation and exchange gas receivable</t>
  </si>
  <si>
    <t>Payables - affiliates</t>
  </si>
  <si>
    <t>Payables - trade</t>
  </si>
  <si>
    <t>Reserve for rate refunds</t>
  </si>
  <si>
    <t>Asset retirement obligation removal costs</t>
  </si>
  <si>
    <t>Other, net</t>
  </si>
  <si>
    <t>Net cash provided by operating activities</t>
  </si>
  <si>
    <t>Cash flows from financing activities:</t>
  </si>
  <si>
    <t>Cash distributions to parent</t>
  </si>
  <si>
    <t>Cash contributions from parent</t>
  </si>
  <si>
    <t>Net cash provided by (used in) financing activities</t>
  </si>
  <si>
    <t>Cash flows from investing activities:</t>
  </si>
  <si>
    <t>Property, plant and equipment additions, net of equity AFUDC</t>
  </si>
  <si>
    <t>Contributions and advances for construction costs</t>
  </si>
  <si>
    <t>Disposal of property, plant and equipment, net</t>
  </si>
  <si>
    <t>Advances to affiliate, net</t>
  </si>
  <si>
    <t>Return of capital from unconsolidated affiliates</t>
  </si>
  <si>
    <t>Purchase of ARO Trust investments</t>
  </si>
  <si>
    <t>Proceeds from sale of ARO Trust investments</t>
  </si>
  <si>
    <t>Proceeds from insurance</t>
  </si>
  <si>
    <t>Net cash used in investing activities</t>
  </si>
  <si>
    <t>Increase (decrease) in cash</t>
  </si>
  <si>
    <t>Cash at beginning of period</t>
  </si>
  <si>
    <t>Cash at end of period</t>
  </si>
  <si>
    <t>Increase to property, plant and equipment, net of equity AFUDC</t>
  </si>
  <si>
    <t>Changes in related accounts payable and accrued liabilities</t>
  </si>
  <si>
    <t>Basis of Presentation (Notes)</t>
  </si>
  <si>
    <t>Organization, Consolidation and Presentation of Financial Statements [Abstract]</t>
  </si>
  <si>
    <t>Basis of Presentation</t>
  </si>
  <si>
    <t>BASIS OF PRESENTATION In this report, Transco (which includes Transcontinental Gas Pipe Line Company, LLC and, unless the context otherwise requires, all of our majority-owned subsidiaries) is at times referred to in the first person as “we,” “us” or “our.” Transco is indirectly owned by Williams Partners L.P. (WPZ), a publicly traded Delaware limited partnership, which is consolidated by The Williams Companies, Inc. (Williams). On February 2, 2015, WPZ was merged into Access Midstream Partners, L.P. (ACMP), another publicly traded limited partnership consolidated by Williams. ACMP was the surviving partnership and was subsequently renamed Williams Partners L.P. At September 30, 2015 , Williams holds an approximate 60 percent interest in WPZ, comprised of an approximate 58 percent limited partner interest and all of the 2 percent general partner interest. On September 28, 2015, Williams publicly announced in a press release that it had entered into an Agreement and Plan of Merger (Merger Agreement) with Energy Transfer Equity, L.P. (Energy Transfer) and certain of its affiliates. The Merger Agreement provides that, subject to the satisfaction of customary closing conditions, Williams will be merged with and into Energy Transfer Corp LP (ETC) (ETC Merger) with ETC surviving the ETC Merger. Energy Transfer formed ETC as a limited partnership that will be treated as a corporation for U.S. federal income tax purposes. Immediately following the completion of the ETC Merger, ETC will contribute to Energy Transfer all of the assets and liabilities of Williams in exchange for the issuance by Energy Transfer to ETC of a number of Energy Transfer Class E common units equal to the number of ETC common shares issued to Williams stockholders in the ETC Merger. WPZ expects to retain its current name and remain a publicly traded limited partnership following the ETC Merger. General The condensed consolidated unaudited financial statements include our accounts and the accounts of the subsidiaries we control. Companies in which we and our subsidiaries own 20 percent to 50 percent of the voting common stock or otherwise exercise significant influence over operating and financial policies of the company are accounted for under the equity method. The equity method investments as of September 30, 2015 and December 31, 2014 consist of Cardinal Pipeline Company, LLC (Cardinal) with an ownership interest of approximately 45 percent and Pine Needle LNG Company, LLC (Pine Needle) with an ownership interest of 35 percent. We received distributions associated with our equity method investments totaling $5.4 million and $6.7 million in the nine months ended September 30, 2015 and September 30, 2014 , respectively. Included in the distributions are $1.3 million and $1.4 million return of capital in 2015 and 2014, respectively. The condensed consolidated unaudited financial statements have been prepared from our books and records. Certain information and footnote disclosures normally included in financial statements prepared in accordance with U.S. generally accepted accounting principles (GAAP) have been condensed or omitted in this Form 10-Q pursuant to Securities and Exchange Commission rules and regulations. The condensed consolidated unaudited financial statements include all normal recurring adjustments and others which, in the opinion of our management, are necessary to present fairly our interim financial statements. These condensed consolidated unaudited financial statements should be read in conjunction with the consolidated financial statements and the notes thereto included in our 2014 Annual Report on Form 10-K. The preparation of financial statements in conformity with GAAP requires management to make estimates and assumptions that affect the amounts reported in the condensed consolidated unaudited financial statements and accompanying notes. Actual results could differ from those estimates. Accounting Standards Issued But Not Yet Adopted In September 2015, the Financial Accounting Standard Board (FASB) issued Accounting Standards Update (ASU) 2015-16 “Business Combinations (Topic 805): Simplifying the Accounting for Measurement-Period Adjustments” (ASU 2015-16). ASU 2015-16 requires an entity to: recognize adjustments to provisional amounts that are identified during the measurement period in the reporting period in which the adjustment amounts are determined; record, in the same period's financial statements, the effect on earnings of changes in depreciation, amortization, or other income effects, if any, as a result of the change to the provisional amounts, calculated as if the accounting had been completed at the acquisition date; and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standard is effective for interim and annual periods beginning after December 15, 2015, with early adoption permitted for financial statements that have not been issued. We do not expect the new standard to have a significant impact on our consolidated financial statements.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ASU 2015-15). In ASU 2015-15 the FASB stated that the guidance in ASU 2015-03 did not address the presentation or subsequent measurement of debt issuance costs related to line-of-credit arrangements, and entities are permitted to defer and present debt issuance costs related to line-of-credit arrangements as assets. The new standard is effective for financial statements issued for interim and annual reporting periods beginning after December 15, 2015, and requires retrospective presentation, concurrent with ASU 2015-03. We do not expect the new standard will have a significant impact on our consolidated financial statements. In July 2015, the FASB issued ASU 2015-11 “Simplifying the Measurement of Inventory” (ASU 2015-11). ASU 2015-11 simplifies the guidance on the subsequent measurement of inventory, excluding inventory measured using last-in, first out or the retail inventory method. Under the new standard, in scope inventory should be measured at the lower of cost and net realizable value. The new standard is effective for interim and annual periods beginning after December 15, 2016, with early adoption permitted. We are evaluating the impact of the new standard on our consolidated financial statements and our timing for adoption. In April 2015, the FASB issued ASU 2015-03 “Interest - Imputation of Interest: Simplifying the Presentation of Debt Issuance Costs” (ASU 2015-03). ASU 2015-03 simplifies the presentation of debt issuance costs by requiring such costs be presented as a deduction from the corresponding debt liability. The guidance is effective for financial statements issued for interim and annual reporting periods beginning after December 15, 2015, and requires retrospective presentation. Adoption of this standard would result in the presentation of $9.1 million and $9.8 million of debt issuance costs as of September 30, 2015 and December 31, 2014, respectively, as a direct reduction from debt in our consolidated balance sheet. The standard will have no impact on our consolidated statements of comprehensive income and cash flow. In February 2015, the FASB issued ASU 2015-2 “Amendments to the Consolidation Analysis” (ASU 2015-02). ASU 2015-02 alters the models used to determine consolidation conclusions for certain entities, including limited partnerships, and may require additional disclosures. The standard is effective for financial statements issued for interim and annual reporting periods beginning after December 15, 2015, with either retrospective or modified retrospective presentation allowed. We are evaluating the impact of the new standard on our consolidated financial statements. In May 2014, the FASB issued ASU 2014-09 establishing Accounting Standards Codification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In August 2015, the FASB issued ASU 2015-14 “Revenue from Contracts with Customers (Topic 606): Deferral of the Effective Date” (ASU 2015-14). Per ASU 2015-14, the standard is effective for interim and annual reporting periods beginning after December 15, 2017. ASC 606 allows either full retrospective or modified retrospective transition and early adoption is permitted for annual periods beginning after December 15, 2016. We continue to evaluate both the impact of this new standard on our consolidated financial statements and the transition method we will utilize for adoption.</t>
  </si>
  <si>
    <t>Contingent Liabilities and Commitments (Notes)</t>
  </si>
  <si>
    <t>Commitments and Contingencies Disclosure [Abstract]</t>
  </si>
  <si>
    <t>Contingent Liabilities and Commitments</t>
  </si>
  <si>
    <t>CONTINGENT LIABILITIES AND COMMITMENTS Rate Matters General rate case (Docket No. RP06-569) On August 31, 2006, we submitted to the Federal Energy Regulatory Commission (FERC) a general rate filing principally designed to recover increased costs. The rates became effective March 1, 2007, subject to refund and the outcome of a hearing. All issues in this proceeding except one have been resolved by settlement. The one issue reserved for litigation or further settlement relates to our proposal to change the design of the rates for service under one of our storage rate schedules, which was implemented subject to refund on March 1, 2007. A hearing on that issue was held before a FERC Administrative Law Judge (ALJ) in July 2008. In November 2008, the ALJ issued an initial decision in which he determined that our proposed incremental rate design is unjust and unreasonable. On January 21, 2010, the FERC reversed the ALJ’s initial decision and approved our proposed incremental rate design. Certain parties sought rehearing of the FERC’s order and, on April 2, 2012, the FERC denied the rehearing request. On June 1, 2012, one of the parties filed an appeal in the U.S. Court of Appeals for the D.C. Circuit (D.C. Circuit). On February 21, 2014, the D.C. Circuit issued an opinion that vacated and remanded the FERC's order because the FERC did not adequately support its conclusions. On October 16, 2014, the FERC issued an order establishing a "paper hearing" and requesting briefs on certain questions raised by the D.C. Circuit's opinion. Parties to the proceeding filed initial and reply briefs on February 6, 2015 and March 6, 2015, respectively. We intend to continue to pursue approval of our proposed rate design. If we are unsuccessful, it is reasonably possible that refunds could be as much as $17.5 million at September 30, 2015. Environmental Matters We have had studies underway for many years to test some of our facilities for the presence of toxic and hazardous substances such as polychlorinated biphenyls (PCBs) and mercury to determine to what extent, if any, remediation may be necessary. We have also similarly evaluated past on-site disposal of hydrocarbons at a number of our facilities. We have worked closely with and responded to data requests from the U.S. Environmental Protection Agency (EPA) and state agencies regarding such potential contamination of certain of our sites. On the basis of the findings to date, we estimate that environmental assessment and remediation costs under various federal and state statutes will total approximately $4 million to $6 million (including both expense and capital expenditures), measured on an undiscounted basis, and will substantially be spent over the next three to four years. This estimate depends on a number of assumptions concerning the scope of remediation that will be required at certain locations and the cost of the remedial measures. We are conducting environmental assessments and implementing a variety of remedial measures that may result in increases or decreases in the total estimated costs. At September 30, 2015 , we had a balance of approximately $1.2 million for the expense portion of these estimated costs recorded in current liabilities ($0.8 million) and other long-term liabilities ($0.4 million) in the accompanying Condensed Consolidated Balance Sheet. At December 31, 2014 , we had a balance of approximately $2.7 million for the expense portion of these estimated costs recorded in current liabilities ($0.8 million) and other long-term liabilities ($1.9 million) in the accompanying Condensed Consolidated Balance Sheet. We have been identified as a potentially responsible party (PRP) at various Superfund and state waste disposal sites. Based on present volumetric estimates and other factors, our estimated aggregate exposure for remediation of these sites is less than $0.5 million. The estimated remediation costs for all of these sites are included in the $4 million to $6 million range discussed above. Liability under the Comprehensive Environmental Response, Compensation and Liability Act and applicable state law can be joint and several with other PRPs. Although volumetric allocation is a factor in assessing liability, it is not necessarily determinative; thus, the ultimate liability could be substantially greater than the amounts described above. In March 2008, the EPA promulgated a new, lower National Ambient Air Quality Standard (NAAQS) for ground-level ozone. In May 2012, the EPA completed designation of new eight-hour ozone non-attainment areas. Several of our facilities are located in 2008 ozone non-attainment areas. To date, no federal actions have been proposed to mandate additional emission controls at these facilities. Pursuant to recently proposed state regulatory actions associated with implementation of the 2008 ozone standard, we anticipate that some facilities may be subject to increased controls within five years. As a result, the cost of additions to property, plant, and equipment is expected to increase. We are unable at this time to estimate with any certainty the cost of additions that may be required to meet the proposed regulations. In December 2014, the EPA proposed to further reduce the ground-level ozone NAAQS from the March 2008 levels and subsequently finalized a rule on October 1, 2015. We are monitoring the rule's implementation as the reduction will trigger additional federal and state regulatory actions that may impact our operations. As a result, the cost of additions to property, plant and equipment is expected to increase. We are unable at this time to estimate with any certainty the cost of additions that may be required to meet new regulations. On January 22, 2010, the EPA set a new one-hour nitrogen dioxide (NO 2 ) NAAQS. The effective date of the new NO 2 standard was April 12, 2010. On January 20, 2012, the EPA determined pursuant to available information that no area in the country is violating the 2010 NO 2 NAAQS and thus designated all areas of the country as “unclassifiable/attainment.” Also, at that time, the EPA noted its plan to deploy an expanded NO 2 monitoring network beginning in 2013. However, on October 5, 2012, the EPA proposed a graduated implementation of the monitoring network between January 1, 2014 and January 1, 2017. Once three years of data is collected from the new monitoring network, the EPA will reassess attainment status with the one-hour NO 2 NAAQS. Until that time, the EPA or states may require ambient air quality modeling on a case by case basis to demonstrate compliance with the NO 2 standard. Because we are unable to predict the outcome of the EPA’s or states’ future assessment using the new monitoring network, we are unable to estimate the cost of additions that may be required to meet this regulation. We consider prudently incurred environmental assessment and remediation costs and the costs associated with compliance with environmental standards to be recoverable through rates. To date, we have been permitted recovery of environmental costs, and it is our intent to continue seeking recovery of such costs through future rate filings. As a result, as estimated costs of environmental assessment and remediation are incurred, they are recorded as regulatory assets in the Condensed Consolidated Balance Sheet until collected through rates. At September 30, 2015, we had a balance of approximately $0.8 million of uncollected environmental related regulatory assets recorded in current assets in the accompanying Condensed Consolidated Balance Sheet. At December 31, 2014, we had a balance of approximately $1.7 million of uncollected environmental related regulatory assets recorded in current assets ($1.2 million) and other assets ($0.5 million) in the accompanying Condensed Consolidated Balance Sheet. Other Matters Various other proceedings are pending against us and are considered incidental to our operations. Summary We estimate that for all matters for which we are able to reasonably estimate a range of loss, including those noted above and others that are not individually significant, our aggregate reasonably possible losses beyond amounts accrued for all of our contingent liabilities are immaterial to our expected future annual results of operations, liquidity and financial position. These calculations have been made without consideration of any potential recovery from third parties. We have disclosed all significant matters for which we are unable to reasonably estimate a range of possible loss.</t>
  </si>
  <si>
    <t>Debt and Financing Arrangements (Notes)</t>
  </si>
  <si>
    <t>Debt Disclosure [Abstract]</t>
  </si>
  <si>
    <t>Debt and Financing Arrangements</t>
  </si>
  <si>
    <t>DEBT AND FINANCING ARRANGEMENTS Credit Facility On February 2, 2015, the previous credit facility to which we were a party was terminated in connection with the merger of the former Williams Partners L.P. with and into ACMP. Simultaneously, we along with WPZ and Northwest Pipeline LLC (Northwest), as co-borrowers, entered into a new $3.5 billion credit facility. Total letter of credit capacity available to WPZ under the $3.5 billion credit facility is $1.125 billion. We may borrow up to $500 million under this credit facility to the extent not otherwise utilized by WPZ and Northwest. At September 30, 2015, no letters of credit have been issued and $500 million of loans are outstanding under the credit facility. WPZ participates in a commercial paper program, and WPZ management considers amounts outstanding under this program to be a reduction of available capacity under the credit facility. The program allows a maximum outstanding amount at any time of $3 billion of unsecured commercial paper notes. At September 30, 2015 , WPZ had $1.53 billion of commercial paper outstanding. Long-Term Debt Due Within One Year The long-term debt due within one year at September 30, 2015 is associated with the $200 million of 6.4 percent notes that mature on April 15, 2016.</t>
  </si>
  <si>
    <t>ARO Trust (Notes)</t>
  </si>
  <si>
    <t>Investments, Debt and Equity Securities [Abstract]</t>
  </si>
  <si>
    <t>ARO Trust</t>
  </si>
  <si>
    <t>ARO TRUST Available-for-Sale Investments We are entitled to collect in rates the amounts necessary to fund our asset retirement obligations (ARO). We deposit monthly, into an external trust account (ARO Trust), the revenues specifically designated for ARO. The ARO Trust carries a moderate risk portfolio. We measure the financial instruments held in our ARO Trust at fair value. However, in accordance with the ASC Topic 980, Regulated Operations, both realized and unrealized gains and losses of the ARO Trust are recorded as regulatory assets or liabilities. Effective March 1, 2013, the annual funding obligation is approximately $36.4 million, with deposits made monthly. Investments in available-for-sale securities within the ARO Trust at fair value were as follows (in millions): September 30, 2015 December 31, 2014 Amortized Cost Basis Fair Value Amortized Cost Basis Fair Value Cash and Money Market Funds $ 6.7 $ 6.7 $ 2.1 $ 2.1 U.S. Equity Funds 18.0 20.5 15.0 19.0 International Equity Funds 13.3 12.1 8.0 8.2 Municipal Bond Funds 23.4 23.8 17.7 18.2 Total $ 61.4 $ 63.1 $ 42.8 $ 47.5</t>
  </si>
  <si>
    <t>Fair Value Measurements (Notes)</t>
  </si>
  <si>
    <t>Fair Value Disclosures [Abstract]</t>
  </si>
  <si>
    <t>Fair Value Measurements</t>
  </si>
  <si>
    <t xml:space="preserve"> FAIR VALUE MEASUREMENTS The following table presents, by level within the fair value hierarchy, certain of our financial assets and liabilities. The carrying values of cash, short-term financial assets (advances to affiliate) that have variable interest rates, accounts receivable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September 30, 2015: Measured on a recurring basis: ARO Trust investments $ 63.1 $ 63.1 $ 63.1 $ — $ — Additional disclosures: Notes receivable 1.9 1.9 — 1.9 — Long-term debt, including current portion (1,428.6 ) (1,311.7 ) — (1,311.7 ) — Assets (liabilities) at December 31, 2014: Measured on a recurring basis: ARO Trust investments $ 47.5 $ 47.5 $ 47.5 $ — $ — Additional disclosures: Notes receivable 3.8 3.8 — 3.8 — Long-term debt (1,428.5 ) (1,506.4 ) — (1,506.4 ) — Fair Value of Methods The following methods and assumptions were used to estimate the fair value of each class of financial instruments for which it is practicable to estimate that value: ARO Trust investments — We deposit a portion of our collected rates, pursuant to the terms of the Docket No. RP12-993 rate case settlement, into the ARO Trust, which is specifically designated to fund future asset retirement obligations. The ARO Trust invests in a portfolio of actively traded mutual funds that are measured at fair value on a recurring basis based on quoted prices in an active market, are classified as available-for-sale and are reported in Other Assets-Other in the Condensed Consolidated Balance Sheet. However, both realized and unrealized gains and losses are ultimately recorded as regulatory assets or liabilities. See Note 4 for more information regarding the ARO Trust. Notes receivable — The disclosed fair value of our notes receivable is determined by an income approach, which considers the underlying contract amounts and our assessment of our ability to recover these amounts. The balance in notes receivable is reported in Trade and other receivables in the Condensed Consolidated Balance Sheet. Long-term debt — The disclosed fair value of our long-term debt is determined by a market approach using broker quoted indicative period-end bond prices. The quoted prices are based on observable transactions in less active markets for our debt or similar instruments. Reclassifications of fair value between Level 1, Level 2, and Level 3 of the fair value hierarchy, if applicable, are made at the end of each quarter. No transfers between Level 1 and Level 2 occurred during the nine months ended September 30, 2015 or 2014 .</t>
  </si>
  <si>
    <t>Transactions with Affiliates (Notes)</t>
  </si>
  <si>
    <t>Related Party Transactions [Abstract]</t>
  </si>
  <si>
    <t>Transactions with Affiliates</t>
  </si>
  <si>
    <t>TRANSACTIONS WITH AFFILIATES We are a participant in WPZ’s cash management program, and we make advances to and receive advances from WPZ. At September 30, 2015 and December 31, 2014 , our advances to WPZ totaled approximately $124.4 million and $306.9 million , respectively. These advances are represented by demand notes and are classified as Current Assets in the accompanying Condensed Consolidated Balance Sheet. Advances are stated at the historical carrying amounts. Interest income is recognized when chargeable and collectability is reasonably assured. The interest rate on these intercompany demand notes is based upon the daily overnight investment rate paid on WPZ’s excess cash at the end of each month. At September 30, 2015 , the interest rate was 0.01 percent. Included in Operating Revenues in the accompanying Condensed Consolidated Statement of Comprehensive Income are revenues received from affiliates of $1.7 million and $3.6 million for the three and nine months ended September 30, 2015 , respectively, and $3.5 million and $6.3 million for the three and nine months ended September 30, 2014, respectively. The rates charged to provide sales and services to affiliates are the same as those that are charged to similarly-situated nonaffiliated customers. Included in Cost of natural gas sales in the accompanying Condensed Consolidated Statement of Comprehensive Income are cost of gas purchased from affiliates of $0.7 million and $4.9 million for the three and nine months ended September 30, 2015 , respectively, and $1.3 million and $8.1 million for the three and nine months ended September 30, 2014, respectively. All gas purchases are made at market or contract prices. We have no employees. Services necessary to operate our business are provided to us by Williams and certain affiliates of Williams. We reimburse Williams and its affiliates for all direct and indirect expenses incurred or payments made (including salary, bonus, incentive compensation and benefits) in connection with these services. Employees of Williams also provide general, administrative and management services to us, and we are charged for certain administrative expenses incurred by Williams. These charges are either directly identifiable or allocated to our assets. Direct charges are for goods and services provided by Williams at our request. Allocated charges are based on a three-factor formula, which considers revenues; property, plant and equipment; and payroll. In management’s estimation, the allocation methodologies used are reasonable and result in a reasonable allocation to us of our costs of doing business incurred by Williams. We were billed $80.0 million and $242.6 million in the three and nine months ended September 30, 2015 , respectively, and $73.9 million and $223.6 million in the three and nine months ended September 30, 2014, respectively, for these services. Such expenses are primarily included in Administrative and general and Operation and maintenance expenses in the accompanying Condensed Consolidated Statement of Comprehensive Income. We provide services to certain of our affiliates. We recorded reductions in operating expenses for services provided to and reimbursed by our affiliates of $1.5 million and $4.2 million for the three and nine months ended September 30, 2015, respectively, and $1.6 million and $4.8 million for the three and nine months ended September 30, 2014, respectively. In the first quarter of 2014, pursuant to construction agreements, we received pre-payments from Williams Field Services Group, LLC of $4.2 million associated with capital projects. We made equity distributions totaling $374.0 million and $318.0 million during the nine months ended September 30, 2015 and 2014 , respectively. During October 2015, we made an additional distribution of $162.0 million. Our parent made contributions to us totaling $491.0 million and $164.0 million in the nine months ended September 30, 2015 and 2014 , respectively, to fund a portion of our expenditures for additions to property, plant and equipment. In October 2015, our parent made an additional $161.0 million contribution to us.</t>
  </si>
  <si>
    <t>Other (Notes)</t>
  </si>
  <si>
    <t>Other Income and Expenses [Abstract]</t>
  </si>
  <si>
    <t>OTHER For the nine months ended September 30, 2014, we capitalized $3.5 million of project feasibility cost associated with various projects, which had been expensed in prior periods in Other expense, net , upon determining that the projects were probable of development.</t>
  </si>
  <si>
    <t>Subsequent Events (Notes)</t>
  </si>
  <si>
    <t>Subsequent Events [Abstract]</t>
  </si>
  <si>
    <t>Subsequent Events [Text Block]</t>
  </si>
  <si>
    <t>8. SUBSEQUENT EVENTS On October 8, 2015, an explosion and fire occurred at our Compressor Station No. 62 in Gibson, Louisiana. At the time of the incident, planned facility maintenance was being performed at the station and the facility was not operational. The incident was related to maintenance work being performed on the slug catcher at the station. Four contractors were fatally injured as a result of the incident; no employees of Williams or its affiliates who provide services to us were injured. We are cooperating with local, state and federal authorities, including the Louisiana State Police, Terrebonne Parish, the Louisiana Department of Environmental Quality, the EPA (Region 6), the Occupational Safety and Health Administration, and the U.S. Department of Transportation's Pipeline and Hazardous Materials Safety Administration, and we are investigating to determine the cause of the incident. We have not received any formal enforcement actions from the agencies involved, but the agencies could issue penalties pertaining to final determinations. Any potential fines and penalties from these agencies would not be covered by our insurance policy. Both on-site and off-site air monitoring was conducted from shortly after the incident until approximately one week following the incident. The incident did not cause any rupture of the gas pipeline or any damage to the building containing the compressor engines. In anticipation of the planned maintenance, our Southeast Louisiana Lateral was taken out of service on October 4, which affected approximately 200 MMcf/d of natural gas production. The lateral currently remains out of service while we assess the condition of facilities potentially impacted by the incident. Due to the ongoing investigation into the cause of the incident, and the limited information available associated with any potential agency actions, we cannot reasonably estimate a range of potential loss related to these contingencies at this time.</t>
  </si>
  <si>
    <t>ARO Trust (Tables)</t>
  </si>
  <si>
    <t>Investments in available-for-sale securities within the ARO Trust at fair value were as follows (in millions): September 30, 2015 December 31, 2014 Amortized Cost Basis Fair Value Amortized Cost Basis Fair Value Cash and Money Market Funds $ 6.7 $ 6.7 $ 2.1 $ 2.1 U.S. Equity Funds 18.0 20.5 15.0 19.0 International Equity Funds 13.3 12.1 8.0 8.2 Municipal Bond Funds 23.4 23.8 17.7 18.2 Total $ 61.4 $ 63.1 $ 42.8 $ 47.5</t>
  </si>
  <si>
    <t>Fair Value Measurements (Tables)</t>
  </si>
  <si>
    <t>The following table presents, by level within the fair value hierarchy, certain of our financial assets and liabilities. The carrying values of cash, short-term financial assets (advances to affiliate) that have variable interest rates, accounts receivable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September 30, 2015: Measured on a recurring basis: ARO Trust investments $ 63.1 $ 63.1 $ 63.1 $ — $ — Additional disclosures: Notes receivable 1.9 1.9 — 1.9 — Long-term debt, including current portion (1,428.6 ) (1,311.7 ) — (1,311.7 ) — Assets (liabilities) at December 31, 2014: Measured on a recurring basis: ARO Trust investments $ 47.5 $ 47.5 $ 47.5 $ — $ — Additional disclosures: Notes receivable 3.8 3.8 — 3.8 — Long-term debt (1,428.5 ) (1,506.4 ) — (1,506.4 ) —</t>
  </si>
  <si>
    <t>Basis of Presentation (Details) - USD ($) $ in Thousands</t>
  </si>
  <si>
    <t>Parent, total parent ownership percentage</t>
  </si>
  <si>
    <t>60.00%</t>
  </si>
  <si>
    <t>Parent, limited partner ownership percentage</t>
  </si>
  <si>
    <t>58.00%</t>
  </si>
  <si>
    <t>Parent, general partner ownership percentage</t>
  </si>
  <si>
    <t>2.00%</t>
  </si>
  <si>
    <t>ReclassificationOfDebtIssuanceCosts</t>
  </si>
  <si>
    <t>Schedule of Equity Method Investments [Line Items]</t>
  </si>
  <si>
    <t>Equity method investment, distributions</t>
  </si>
  <si>
    <t>Equity method investment, return of capital</t>
  </si>
  <si>
    <t>Cardinal Pipeline Company, LLC [Member]</t>
  </si>
  <si>
    <t>Equity method investment, ownership percentage</t>
  </si>
  <si>
    <t>45.00%</t>
  </si>
  <si>
    <t>Pine Needle LNG Company, LLC [Member]</t>
  </si>
  <si>
    <t>35.00%</t>
  </si>
  <si>
    <t>Contingent Liabilities and Commitments (Details) - USD ($) $ in Thousands</t>
  </si>
  <si>
    <t>Potential refund obligation</t>
  </si>
  <si>
    <t>Site Contingency [Line Items]</t>
  </si>
  <si>
    <t>Regulatory assets, current</t>
  </si>
  <si>
    <t>Regulatory assets, noncurrent</t>
  </si>
  <si>
    <t>Environmental assessment and remediation [Member]</t>
  </si>
  <si>
    <t>Environmental assessment and remediation costs, low estimate</t>
  </si>
  <si>
    <t>Environmental assessment and remediation costs, high estimate</t>
  </si>
  <si>
    <t>Accrued environmental assessment and remediation costs, total</t>
  </si>
  <si>
    <t>Accrued environmental assessment and remediation costs, current</t>
  </si>
  <si>
    <t>Accrued environmental assessment and remediation costs, noncurrent</t>
  </si>
  <si>
    <t>Regulatory assets, total</t>
  </si>
  <si>
    <t>Environmental assessment and remediation [Member] | Minimum [Member]</t>
  </si>
  <si>
    <t>Expected duration of environmental assessment and remediation spending</t>
  </si>
  <si>
    <t>3 years</t>
  </si>
  <si>
    <t>Environmental assessment and remediation [Member] | Maximum [Member]</t>
  </si>
  <si>
    <t>4 years</t>
  </si>
  <si>
    <t>Potentially responsible party at various Superfund and state waste disposal sites [Member]</t>
  </si>
  <si>
    <t>Debt and Financing Arrangements (Details) - USD ($) $ in Millions</t>
  </si>
  <si>
    <t>Feb. 02, 2015</t>
  </si>
  <si>
    <t>Williams Partners L.P. [Member]</t>
  </si>
  <si>
    <t>Line of Credit Facility [Line Items]</t>
  </si>
  <si>
    <t>Line of credit facility, maximum borrowing capacity</t>
  </si>
  <si>
    <t>Commercial paper, outstanding</t>
  </si>
  <si>
    <t>$3.5 billion credit facility [Member]</t>
  </si>
  <si>
    <t>Letters of credit outstanding, amount</t>
  </si>
  <si>
    <t>Line of credit facility, amount outstanding</t>
  </si>
  <si>
    <t>$3.5 billion credit facility [Member] | Williams Partners L.P. [Member] | Commercial paper [Member]</t>
  </si>
  <si>
    <t>$3.5 billion credit facility [Member] | Williams Partners L.P. [Member] | Letter of credit [Member]</t>
  </si>
  <si>
    <t>Debt and Financing Arrangements Long-term Debt Instruments (Details) - USD ($) $ in Thousands</t>
  </si>
  <si>
    <t>Debt Instrument [Line Items]</t>
  </si>
  <si>
    <t>6.4 percent notes</t>
  </si>
  <si>
    <t>6.40%</t>
  </si>
  <si>
    <t>6.4% due 2016 [Member]</t>
  </si>
  <si>
    <t>ARO Trust (Details) - USD ($) $ in Millions</t>
  </si>
  <si>
    <t>Annual funding obligation</t>
  </si>
  <si>
    <t>Schedule of Available-for-sale Securities [Line Items]</t>
  </si>
  <si>
    <t>Available-for-sale securities, amortized cost basis</t>
  </si>
  <si>
    <t>Available-for-sale securities, fair value</t>
  </si>
  <si>
    <t>Cash and Money Market Funds [Member]</t>
  </si>
  <si>
    <t>U.S. Equity Funds [Member]</t>
  </si>
  <si>
    <t>International Equity Funds [Member]</t>
  </si>
  <si>
    <t>Municipal Bond Funds [Member]</t>
  </si>
  <si>
    <t>Fair Value Measurements (Details) - USD ($)</t>
  </si>
  <si>
    <t>Fair Value, Assets, Liabilities and Stockholders' Equity Measured on Recurring Basis [Abstract]</t>
  </si>
  <si>
    <t>ARO Trust investments</t>
  </si>
  <si>
    <t>Fair Value, Transfers Between Level 1 and Level 2, Description and Policy [Abstract]</t>
  </si>
  <si>
    <t>Fair Value, Assets, Level 1 to Level 2 Transfers, Amount</t>
  </si>
  <si>
    <t>Fair Value, Assets, Level 2 to Level 1 Transfers, Amount</t>
  </si>
  <si>
    <t>Fair Value, Liabilities, Level 1 to Level 2 Transfers, Amount</t>
  </si>
  <si>
    <t>Fair Value, Liabilities, Level 2 to Level 1 Transfers, Amount</t>
  </si>
  <si>
    <t>Fair Value, Inputs, Level 1 [Member]</t>
  </si>
  <si>
    <t>Additional Fair Value Elements [Abstract]</t>
  </si>
  <si>
    <t>Notes receivable, Fair Value Disclosure</t>
  </si>
  <si>
    <t>Long-term debt, including current portion</t>
  </si>
  <si>
    <t>Fair Value, Inputs, Level 2 [Member]</t>
  </si>
  <si>
    <t>Fair Value, Inputs, Level 3 [Member]</t>
  </si>
  <si>
    <t>Reported Value Measurement [Member]</t>
  </si>
  <si>
    <t>Estimate of Fair Value Measurement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Reported Value Measurement [Member]</t>
  </si>
  <si>
    <t>Fair Value, Measurements, Recurring [Member] | Estimate of Fair Value Measurement [Member]</t>
  </si>
  <si>
    <t>Transactions with Affiliates (Details) $ in Thousands</t>
  </si>
  <si>
    <t>1 Months Ended</t>
  </si>
  <si>
    <t>Oct. 31, 2015USD ($)</t>
  </si>
  <si>
    <t>Sep. 30, 2015USD ($)employee</t>
  </si>
  <si>
    <t>Sep. 30, 2014USD ($)</t>
  </si>
  <si>
    <t>Dec. 31, 2014USD ($)</t>
  </si>
  <si>
    <t>Mar. 31, 2014USD ($)</t>
  </si>
  <si>
    <t>Related Party Transaction [Line Items]</t>
  </si>
  <si>
    <t>Related party transaction, rate</t>
  </si>
  <si>
    <t>0.01%</t>
  </si>
  <si>
    <t>Operating revenues, related party</t>
  </si>
  <si>
    <t>Cost of natural gas sales, related party</t>
  </si>
  <si>
    <t>Entity number of employees | employee</t>
  </si>
  <si>
    <t>Expenses, related party</t>
  </si>
  <si>
    <t>Affiliated Entity [Member]</t>
  </si>
  <si>
    <t>Williams Field Services Group, LLC [Member]</t>
  </si>
  <si>
    <t>Pre-payments for capital projects</t>
  </si>
  <si>
    <t>Subsequent Event [Member]</t>
  </si>
  <si>
    <t>Other (Details) $ in Millions</t>
  </si>
  <si>
    <t>Capitalization of project feasibility costs previously expensed</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4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99250</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n" s="5" r="C13">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3</v>
      </c>
      <c t="s" s="2" r="B1">
        <v>1</v>
      </c>
    </row>
    <row spans="1:2" r="2">
      <c t="s" s="2" r="B2">
        <v>2</v>
      </c>
    </row>
    <row spans="1:2" r="3">
      <c t="s" s="3" r="A3">
        <v>154</v>
      </c>
    </row>
    <row spans="1:2" r="4">
      <c t="s" s="4" r="A4">
        <v>29</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0</v>
      </c>
      <c t="s" s="2" r="B1">
        <v>1</v>
      </c>
    </row>
    <row spans="1:2" r="2">
      <c t="s" s="2" r="B2">
        <v>2</v>
      </c>
    </row>
    <row spans="1:2" r="3">
      <c t="s" s="3" r="A3">
        <v>142</v>
      </c>
    </row>
    <row spans="1:2" r="4">
      <c t="s" s="4" r="A4">
        <v>143</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2</v>
      </c>
      <c t="s" s="2" r="B1">
        <v>1</v>
      </c>
    </row>
    <row spans="1:2" r="2">
      <c t="s" s="2" r="B2">
        <v>2</v>
      </c>
    </row>
    <row spans="1:2" r="3">
      <c t="s" s="3" r="A3">
        <v>146</v>
      </c>
    </row>
    <row spans="1:2" r="4">
      <c t="s" s="4" r="A4">
        <v>147</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64</v>
      </c>
      <c t="s" s="2" r="B1">
        <v>1</v>
      </c>
    </row>
    <row spans="1:4" r="2">
      <c t="s" s="2" r="B2">
        <v>2</v>
      </c>
      <c t="s" s="2" r="C2">
        <v>24</v>
      </c>
      <c t="s" s="2" r="D2">
        <v>54</v>
      </c>
    </row>
    <row spans="1:4" r="3">
      <c t="s" s="3" r="A3">
        <v>130</v>
      </c>
    </row>
    <row spans="1:4" r="4">
      <c t="s" s="4" r="A4">
        <v>165</v>
      </c>
      <c t="s" s="4" r="B4">
        <v>166</v>
      </c>
    </row>
    <row spans="1:4" r="5">
      <c t="s" s="4" r="A5">
        <v>167</v>
      </c>
      <c t="s" s="4" r="B5">
        <v>168</v>
      </c>
    </row>
    <row spans="1:4" r="6">
      <c t="s" s="4" r="A6">
        <v>169</v>
      </c>
      <c t="s" s="4" r="B6">
        <v>170</v>
      </c>
    </row>
    <row spans="1:4" r="7">
      <c t="s" s="4" r="A7">
        <v>171</v>
      </c>
      <c t="n" s="7" r="B7">
        <v>9100</v>
      </c>
      <c t="n" s="7" r="D7">
        <v>9800</v>
      </c>
    </row>
    <row spans="1:4" r="8">
      <c t="s" s="3" r="A8">
        <v>172</v>
      </c>
    </row>
    <row spans="1:4" r="9">
      <c t="s" s="4" r="A9">
        <v>173</v>
      </c>
      <c t="n" s="5" r="B9">
        <v>5400</v>
      </c>
      <c t="n" s="7" r="C9">
        <v>6700</v>
      </c>
    </row>
    <row spans="1:4" r="10">
      <c t="s" s="4" r="A10">
        <v>174</v>
      </c>
      <c t="n" s="7" r="B10">
        <v>1331</v>
      </c>
      <c t="n" s="7" r="C10">
        <v>1381</v>
      </c>
    </row>
    <row spans="1:4" r="11">
      <c t="s" s="4" r="A11">
        <v>175</v>
      </c>
    </row>
    <row spans="1:4" r="12">
      <c t="s" s="3" r="A12">
        <v>172</v>
      </c>
    </row>
    <row spans="1:4" r="13">
      <c t="s" s="4" r="A13">
        <v>176</v>
      </c>
      <c t="s" s="4" r="B13">
        <v>177</v>
      </c>
      <c t="s" s="4" r="D13">
        <v>177</v>
      </c>
    </row>
    <row spans="1:4" r="14">
      <c t="s" s="4" r="A14">
        <v>178</v>
      </c>
    </row>
    <row spans="1:4" r="15">
      <c t="s" s="3" r="A15">
        <v>172</v>
      </c>
    </row>
    <row spans="1:4" r="16">
      <c t="s" s="4" r="A16">
        <v>176</v>
      </c>
      <c t="s" s="4" r="B16">
        <v>179</v>
      </c>
      <c t="s" s="4" r="D16">
        <v>17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0</v>
      </c>
      <c t="s" s="2" r="B1">
        <v>1</v>
      </c>
    </row>
    <row spans="1:3" r="2">
      <c t="s" s="2" r="B2">
        <v>2</v>
      </c>
      <c t="s" s="2" r="C2">
        <v>54</v>
      </c>
    </row>
    <row spans="1:3" r="3">
      <c t="s" s="3" r="A3">
        <v>134</v>
      </c>
    </row>
    <row spans="1:3" r="4">
      <c t="s" s="4" r="A4">
        <v>181</v>
      </c>
      <c t="n" s="7" r="B4">
        <v>17500</v>
      </c>
    </row>
    <row spans="1:3" r="5">
      <c t="s" s="3" r="A5">
        <v>182</v>
      </c>
    </row>
    <row spans="1:3" r="6">
      <c t="s" s="4" r="A6">
        <v>183</v>
      </c>
      <c t="n" s="5" r="B6">
        <v>79109</v>
      </c>
      <c t="n" s="7" r="C6">
        <v>77810</v>
      </c>
    </row>
    <row spans="1:3" r="7">
      <c t="s" s="4" r="A7">
        <v>184</v>
      </c>
      <c t="n" s="5" r="B7">
        <v>260602</v>
      </c>
      <c t="n" s="5" r="C7">
        <v>239080</v>
      </c>
    </row>
    <row spans="1:3" r="8">
      <c t="s" s="4" r="A8">
        <v>185</v>
      </c>
    </row>
    <row spans="1:3" r="9">
      <c t="s" s="3" r="A9">
        <v>182</v>
      </c>
    </row>
    <row spans="1:3" r="10">
      <c t="s" s="4" r="A10">
        <v>186</v>
      </c>
      <c t="n" s="5" r="B10">
        <v>4000</v>
      </c>
    </row>
    <row spans="1:3" r="11">
      <c t="s" s="4" r="A11">
        <v>187</v>
      </c>
      <c t="n" s="5" r="B11">
        <v>6000</v>
      </c>
    </row>
    <row spans="1:3" r="12">
      <c t="s" s="4" r="A12">
        <v>188</v>
      </c>
      <c t="n" s="5" r="B12">
        <v>1200</v>
      </c>
      <c t="n" s="5" r="C12">
        <v>2700</v>
      </c>
    </row>
    <row spans="1:3" r="13">
      <c t="s" s="4" r="A13">
        <v>189</v>
      </c>
      <c t="n" s="5" r="B13">
        <v>800</v>
      </c>
      <c t="n" s="5" r="C13">
        <v>800</v>
      </c>
    </row>
    <row spans="1:3" r="14">
      <c t="s" s="4" r="A14">
        <v>190</v>
      </c>
      <c t="n" s="5" r="B14">
        <v>400</v>
      </c>
      <c t="n" s="5" r="C14">
        <v>1900</v>
      </c>
    </row>
    <row spans="1:3" r="15">
      <c t="s" s="4" r="A15">
        <v>191</v>
      </c>
      <c t="n" s="5" r="B15">
        <v>800</v>
      </c>
      <c t="n" s="5" r="C15">
        <v>1700</v>
      </c>
    </row>
    <row spans="1:3" r="16">
      <c t="s" s="4" r="A16">
        <v>183</v>
      </c>
      <c t="n" s="5" r="B16">
        <v>800</v>
      </c>
      <c t="n" s="5" r="C16">
        <v>1200</v>
      </c>
    </row>
    <row spans="1:3" r="17">
      <c t="s" s="4" r="A17">
        <v>184</v>
      </c>
      <c t="n" s="7" r="B17">
        <v>0</v>
      </c>
      <c t="n" s="7" r="C17">
        <v>500</v>
      </c>
    </row>
    <row spans="1:3" r="18">
      <c t="s" s="4" r="A18">
        <v>192</v>
      </c>
    </row>
    <row spans="1:3" r="19">
      <c t="s" s="3" r="A19">
        <v>182</v>
      </c>
    </row>
    <row spans="1:3" r="20">
      <c t="s" s="4" r="A20">
        <v>193</v>
      </c>
      <c t="s" s="4" r="B20">
        <v>194</v>
      </c>
    </row>
    <row spans="1:3" r="21">
      <c t="s" s="4" r="A21">
        <v>195</v>
      </c>
    </row>
    <row spans="1:3" r="22">
      <c t="s" s="3" r="A22">
        <v>182</v>
      </c>
    </row>
    <row spans="1:3" r="23">
      <c t="s" s="4" r="A23">
        <v>193</v>
      </c>
      <c t="s" s="4" r="B23">
        <v>196</v>
      </c>
    </row>
    <row spans="1:3" r="24">
      <c t="s" s="4" r="A24">
        <v>197</v>
      </c>
    </row>
    <row spans="1:3" r="25">
      <c t="s" s="3" r="A25">
        <v>182</v>
      </c>
    </row>
    <row spans="1:3" r="26">
      <c t="s" s="4" r="A26">
        <v>187</v>
      </c>
      <c t="n" s="7" r="B26">
        <v>5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8</v>
      </c>
      <c t="s" s="2" r="B1">
        <v>2</v>
      </c>
      <c t="s" s="2" r="C1">
        <v>199</v>
      </c>
    </row>
    <row spans="1:3" r="2">
      <c t="s" s="4" r="A2">
        <v>200</v>
      </c>
    </row>
    <row spans="1:3" r="3">
      <c t="s" s="3" r="A3">
        <v>201</v>
      </c>
    </row>
    <row spans="1:3" r="4">
      <c t="s" s="4" r="A4">
        <v>202</v>
      </c>
      <c t="n" s="7" r="C4">
        <v>3500</v>
      </c>
    </row>
    <row spans="1:3" r="5">
      <c t="s" s="4" r="A5">
        <v>203</v>
      </c>
      <c t="n" s="7" r="B5">
        <v>1530</v>
      </c>
    </row>
    <row spans="1:3" r="6">
      <c t="s" s="4" r="A6">
        <v>204</v>
      </c>
    </row>
    <row spans="1:3" r="7">
      <c t="s" s="3" r="A7">
        <v>201</v>
      </c>
    </row>
    <row spans="1:3" r="8">
      <c t="s" s="4" r="A8">
        <v>202</v>
      </c>
      <c t="n" s="5" r="B8">
        <v>500</v>
      </c>
    </row>
    <row spans="1:3" r="9">
      <c t="s" s="4" r="A9">
        <v>205</v>
      </c>
      <c t="n" s="5" r="B9">
        <v>0</v>
      </c>
    </row>
    <row spans="1:3" r="10">
      <c t="s" s="4" r="A10">
        <v>206</v>
      </c>
      <c t="n" s="5" r="B10">
        <v>500</v>
      </c>
    </row>
    <row spans="1:3" r="11">
      <c t="s" s="4" r="A11">
        <v>207</v>
      </c>
    </row>
    <row spans="1:3" r="12">
      <c t="s" s="3" r="A12">
        <v>201</v>
      </c>
    </row>
    <row spans="1:3" r="13">
      <c t="s" s="4" r="A13">
        <v>202</v>
      </c>
      <c t="n" s="5" r="B13">
        <v>3000</v>
      </c>
    </row>
    <row spans="1:3" r="14">
      <c t="s" s="4" r="A14">
        <v>208</v>
      </c>
    </row>
    <row spans="1:3" r="15">
      <c t="s" s="3" r="A15">
        <v>201</v>
      </c>
    </row>
    <row spans="1:3" r="16">
      <c t="s" s="4" r="A16">
        <v>202</v>
      </c>
      <c t="n" s="7" r="B16">
        <v>11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44020</v>
      </c>
      <c t="n" s="7" r="C4">
        <v>33454</v>
      </c>
      <c t="n" s="7" r="D4">
        <v>101754</v>
      </c>
      <c t="n" s="7" r="E4">
        <v>79460</v>
      </c>
    </row>
    <row spans="1:5" r="5">
      <c t="s" s="4" r="A5">
        <v>27</v>
      </c>
      <c t="n" s="5" r="B5">
        <v>334464</v>
      </c>
      <c t="n" s="5" r="C5">
        <v>283404</v>
      </c>
      <c t="n" s="5" r="D5">
        <v>976380</v>
      </c>
      <c t="n" s="5" r="E5">
        <v>867764</v>
      </c>
    </row>
    <row spans="1:5" r="6">
      <c t="s" s="4" r="A6">
        <v>28</v>
      </c>
      <c t="n" s="5" r="B6">
        <v>34350</v>
      </c>
      <c t="n" s="5" r="C6">
        <v>34557</v>
      </c>
      <c t="n" s="5" r="D6">
        <v>103817</v>
      </c>
      <c t="n" s="5" r="E6">
        <v>105817</v>
      </c>
    </row>
    <row spans="1:5" r="7">
      <c t="s" s="4" r="A7">
        <v>29</v>
      </c>
      <c t="n" s="5" r="B7">
        <v>1734</v>
      </c>
      <c t="n" s="5" r="C7">
        <v>1384</v>
      </c>
      <c t="n" s="5" r="D7">
        <v>3561</v>
      </c>
      <c t="n" s="5" r="E7">
        <v>3874</v>
      </c>
    </row>
    <row spans="1:5" r="8">
      <c t="s" s="4" r="A8">
        <v>30</v>
      </c>
      <c t="n" s="5" r="B8">
        <v>414568</v>
      </c>
      <c t="n" s="5" r="C8">
        <v>352799</v>
      </c>
      <c t="n" s="5" r="D8">
        <v>1185512</v>
      </c>
      <c t="n" s="5" r="E8">
        <v>1056915</v>
      </c>
    </row>
    <row spans="1:5" r="9">
      <c t="s" s="3" r="A9">
        <v>31</v>
      </c>
    </row>
    <row spans="1:5" r="10">
      <c t="s" s="4" r="A10">
        <v>32</v>
      </c>
      <c t="n" s="5" r="B10">
        <v>44020</v>
      </c>
      <c t="n" s="5" r="C10">
        <v>33454</v>
      </c>
      <c t="n" s="5" r="D10">
        <v>101754</v>
      </c>
      <c t="n" s="5" r="E10">
        <v>79460</v>
      </c>
    </row>
    <row spans="1:5" r="11">
      <c t="s" s="4" r="A11">
        <v>33</v>
      </c>
      <c t="n" s="5" r="B11">
        <v>4301</v>
      </c>
      <c t="n" s="5" r="C11">
        <v>5145</v>
      </c>
      <c t="n" s="5" r="D11">
        <v>23264</v>
      </c>
      <c t="n" s="5" r="E11">
        <v>23099</v>
      </c>
    </row>
    <row spans="1:5" r="12">
      <c t="s" s="4" r="A12">
        <v>34</v>
      </c>
      <c t="n" s="5" r="B12">
        <v>70959</v>
      </c>
      <c t="n" s="5" r="C12">
        <v>68457</v>
      </c>
      <c t="n" s="5" r="D12">
        <v>202467</v>
      </c>
      <c t="n" s="5" r="E12">
        <v>192795</v>
      </c>
    </row>
    <row spans="1:5" r="13">
      <c t="s" s="4" r="A13">
        <v>35</v>
      </c>
      <c t="n" s="5" r="B13">
        <v>42217</v>
      </c>
      <c t="n" s="5" r="C13">
        <v>42284</v>
      </c>
      <c t="n" s="5" r="D13">
        <v>133904</v>
      </c>
      <c t="n" s="5" r="E13">
        <v>134015</v>
      </c>
    </row>
    <row spans="1:5" r="14">
      <c t="s" s="4" r="A14">
        <v>36</v>
      </c>
      <c t="n" s="5" r="B14">
        <v>69557</v>
      </c>
      <c t="n" s="5" r="C14">
        <v>67532</v>
      </c>
      <c t="n" s="5" r="D14">
        <v>203249</v>
      </c>
      <c t="n" s="5" r="E14">
        <v>205143</v>
      </c>
    </row>
    <row spans="1:5" r="15">
      <c t="s" s="4" r="A15">
        <v>37</v>
      </c>
      <c t="n" s="5" r="B15">
        <v>12495</v>
      </c>
      <c t="n" s="5" r="C15">
        <v>11591</v>
      </c>
      <c t="n" s="5" r="D15">
        <v>36989</v>
      </c>
      <c t="n" s="5" r="E15">
        <v>35236</v>
      </c>
    </row>
    <row spans="1:5" r="16">
      <c t="s" s="4" r="A16">
        <v>38</v>
      </c>
      <c t="n" s="5" r="B16">
        <v>13931</v>
      </c>
      <c t="n" s="5" r="C16">
        <v>12018</v>
      </c>
      <c t="n" s="5" r="D16">
        <v>45917</v>
      </c>
      <c t="n" s="5" r="E16">
        <v>25424</v>
      </c>
    </row>
    <row spans="1:5" r="17">
      <c t="s" s="4" r="A17">
        <v>39</v>
      </c>
      <c t="n" s="5" r="B17">
        <v>257480</v>
      </c>
      <c t="n" s="5" r="C17">
        <v>240481</v>
      </c>
      <c t="n" s="5" r="D17">
        <v>747544</v>
      </c>
      <c t="n" s="5" r="E17">
        <v>695172</v>
      </c>
    </row>
    <row spans="1:5" r="18">
      <c t="s" s="4" r="A18">
        <v>40</v>
      </c>
      <c t="n" s="5" r="B18">
        <v>157088</v>
      </c>
      <c t="n" s="5" r="C18">
        <v>112318</v>
      </c>
      <c t="n" s="5" r="D18">
        <v>437968</v>
      </c>
      <c t="n" s="5" r="E18">
        <v>361743</v>
      </c>
    </row>
    <row spans="1:5" r="19">
      <c t="s" s="3" r="A19">
        <v>41</v>
      </c>
    </row>
    <row spans="1:5" r="20">
      <c t="s" s="4" r="A20">
        <v>42</v>
      </c>
      <c t="n" s="5" r="B20">
        <v>20675</v>
      </c>
      <c t="n" s="5" r="C20">
        <v>20954</v>
      </c>
      <c t="n" s="5" r="D20">
        <v>62138</v>
      </c>
      <c t="n" s="5" r="E20">
        <v>64110</v>
      </c>
    </row>
    <row spans="1:5" r="21">
      <c t="s" s="4" r="A21">
        <v>43</v>
      </c>
      <c t="n" s="5" r="B21">
        <v>-16476</v>
      </c>
      <c t="n" s="5" r="C21">
        <v>-7050</v>
      </c>
      <c t="n" s="5" r="D21">
        <v>-46725</v>
      </c>
      <c t="n" s="5" r="E21">
        <v>-14423</v>
      </c>
    </row>
    <row spans="1:5" r="22">
      <c t="s" s="4" r="A22">
        <v>44</v>
      </c>
      <c t="n" s="5" r="B22">
        <v>-1425</v>
      </c>
      <c t="n" s="5" r="C22">
        <v>-1472</v>
      </c>
      <c t="n" s="5" r="D22">
        <v>-4178</v>
      </c>
      <c t="n" s="5" r="E22">
        <v>-4329</v>
      </c>
    </row>
    <row spans="1:5" r="23">
      <c t="s" s="4" r="A23">
        <v>45</v>
      </c>
      <c t="n" s="5" r="B23">
        <v>-1193</v>
      </c>
      <c t="n" s="5" r="C23">
        <v>-2856</v>
      </c>
      <c t="n" s="5" r="D23">
        <v>-389</v>
      </c>
      <c t="n" s="5" r="E23">
        <v>-3626</v>
      </c>
    </row>
    <row spans="1:5" r="24">
      <c t="s" s="4" r="A24">
        <v>46</v>
      </c>
      <c t="n" s="5" r="B24">
        <v>1581</v>
      </c>
      <c t="n" s="5" r="C24">
        <v>9576</v>
      </c>
      <c t="n" s="5" r="D24">
        <v>10846</v>
      </c>
      <c t="n" s="5" r="E24">
        <v>41732</v>
      </c>
    </row>
    <row spans="1:5" r="25">
      <c t="s" s="4" r="A25">
        <v>47</v>
      </c>
      <c t="n" s="5" r="B25">
        <v>155507</v>
      </c>
      <c t="n" s="5" r="C25">
        <v>102742</v>
      </c>
      <c t="n" s="5" r="D25">
        <v>427122</v>
      </c>
      <c t="n" s="5" r="E25">
        <v>320011</v>
      </c>
    </row>
    <row spans="1:5" r="26">
      <c t="s" s="3" r="A26">
        <v>48</v>
      </c>
    </row>
    <row spans="1:5" r="27">
      <c t="s" s="4" r="A27">
        <v>49</v>
      </c>
      <c t="n" s="5" r="B27">
        <v>-167</v>
      </c>
      <c t="n" s="5" r="C27">
        <v>159</v>
      </c>
      <c t="n" s="5" r="D27">
        <v>-170</v>
      </c>
      <c t="n" s="5" r="E27">
        <v>156</v>
      </c>
    </row>
    <row spans="1:5" r="28">
      <c t="s" s="4" r="A28">
        <v>50</v>
      </c>
      <c t="n" s="7" r="B28">
        <v>155340</v>
      </c>
      <c t="n" s="7" r="C28">
        <v>102901</v>
      </c>
      <c t="n" s="7" r="D28">
        <v>426952</v>
      </c>
      <c t="n" s="7" r="E28">
        <v>32016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9</v>
      </c>
      <c t="s" s="2" r="B1">
        <v>2</v>
      </c>
      <c t="s" s="2" r="C1">
        <v>54</v>
      </c>
    </row>
    <row spans="1:3" r="2">
      <c t="s" s="3" r="A2">
        <v>210</v>
      </c>
    </row>
    <row spans="1:3" r="3">
      <c t="s" s="4" r="A3">
        <v>77</v>
      </c>
      <c t="n" s="7" r="B3">
        <v>200000</v>
      </c>
      <c t="n" s="7" r="C3">
        <v>0</v>
      </c>
    </row>
    <row spans="1:3" r="4">
      <c t="s" s="4" r="A4">
        <v>211</v>
      </c>
      <c t="s" s="4" r="B4">
        <v>212</v>
      </c>
    </row>
    <row spans="1:3" r="5">
      <c t="s" s="4" r="A5">
        <v>213</v>
      </c>
    </row>
    <row spans="1:3" r="6">
      <c t="s" s="3" r="A6">
        <v>210</v>
      </c>
    </row>
    <row spans="1:3" r="7">
      <c t="s" s="4" r="A7">
        <v>77</v>
      </c>
      <c t="n" s="7" r="B7">
        <v>2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14</v>
      </c>
      <c t="s" s="2" r="B1">
        <v>2</v>
      </c>
      <c t="s" s="2" r="C1">
        <v>54</v>
      </c>
    </row>
    <row spans="1:3" r="2">
      <c t="s" s="3" r="A2">
        <v>142</v>
      </c>
    </row>
    <row spans="1:3" r="3">
      <c t="s" s="4" r="A3">
        <v>215</v>
      </c>
      <c t="n" s="8" r="B3">
        <v>36.4</v>
      </c>
    </row>
    <row spans="1:3" r="4">
      <c t="s" s="3" r="A4">
        <v>216</v>
      </c>
    </row>
    <row spans="1:3" r="5">
      <c t="s" s="4" r="A5">
        <v>217</v>
      </c>
      <c t="n" s="9" r="B5">
        <v>61.4</v>
      </c>
      <c t="n" s="8" r="C5">
        <v>42.8</v>
      </c>
    </row>
    <row spans="1:3" r="6">
      <c t="s" s="4" r="A6">
        <v>218</v>
      </c>
      <c t="n" s="9" r="B6">
        <v>63.1</v>
      </c>
      <c t="n" s="9" r="C6">
        <v>47.5</v>
      </c>
    </row>
    <row spans="1:3" r="7">
      <c t="s" s="4" r="A7">
        <v>219</v>
      </c>
    </row>
    <row spans="1:3" r="8">
      <c t="s" s="3" r="A8">
        <v>216</v>
      </c>
    </row>
    <row spans="1:3" r="9">
      <c t="s" s="4" r="A9">
        <v>217</v>
      </c>
      <c t="n" s="9" r="B9">
        <v>6.7</v>
      </c>
      <c t="n" s="9" r="C9">
        <v>2.1</v>
      </c>
    </row>
    <row spans="1:3" r="10">
      <c t="s" s="4" r="A10">
        <v>218</v>
      </c>
      <c t="n" s="9" r="B10">
        <v>6.7</v>
      </c>
      <c t="n" s="9" r="C10">
        <v>2.1</v>
      </c>
    </row>
    <row spans="1:3" r="11">
      <c t="s" s="4" r="A11">
        <v>220</v>
      </c>
    </row>
    <row spans="1:3" r="12">
      <c t="s" s="3" r="A12">
        <v>216</v>
      </c>
    </row>
    <row spans="1:3" r="13">
      <c t="s" s="4" r="A13">
        <v>217</v>
      </c>
      <c t="n" s="5" r="B13">
        <v>18</v>
      </c>
      <c t="n" s="5" r="C13">
        <v>15</v>
      </c>
    </row>
    <row spans="1:3" r="14">
      <c t="s" s="4" r="A14">
        <v>218</v>
      </c>
      <c t="n" s="9" r="B14">
        <v>20.5</v>
      </c>
      <c t="n" s="5" r="C14">
        <v>19</v>
      </c>
    </row>
    <row spans="1:3" r="15">
      <c t="s" s="4" r="A15">
        <v>221</v>
      </c>
    </row>
    <row spans="1:3" r="16">
      <c t="s" s="3" r="A16">
        <v>216</v>
      </c>
    </row>
    <row spans="1:3" r="17">
      <c t="s" s="4" r="A17">
        <v>217</v>
      </c>
      <c t="n" s="9" r="B17">
        <v>13.3</v>
      </c>
      <c t="n" s="5" r="C17">
        <v>8</v>
      </c>
    </row>
    <row spans="1:3" r="18">
      <c t="s" s="4" r="A18">
        <v>218</v>
      </c>
      <c t="n" s="9" r="B18">
        <v>12.1</v>
      </c>
      <c t="n" s="9" r="C18">
        <v>8.199999999999999</v>
      </c>
    </row>
    <row spans="1:3" r="19">
      <c t="s" s="4" r="A19">
        <v>222</v>
      </c>
    </row>
    <row spans="1:3" r="20">
      <c t="s" s="3" r="A20">
        <v>216</v>
      </c>
    </row>
    <row spans="1:3" r="21">
      <c t="s" s="4" r="A21">
        <v>217</v>
      </c>
      <c t="n" s="9" r="B21">
        <v>23.4</v>
      </c>
      <c t="n" s="9" r="C21">
        <v>17.7</v>
      </c>
    </row>
    <row spans="1:3" r="22">
      <c t="s" s="4" r="A22">
        <v>218</v>
      </c>
      <c t="n" s="8" r="B22">
        <v>23.8</v>
      </c>
      <c t="n" s="8" r="C22">
        <v>18.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23</v>
      </c>
      <c t="s" s="2" r="B1">
        <v>2</v>
      </c>
      <c t="s" s="2" r="C1">
        <v>54</v>
      </c>
      <c t="s" s="2" r="D1">
        <v>24</v>
      </c>
    </row>
    <row spans="1:4" r="2">
      <c t="s" s="3" r="A2">
        <v>224</v>
      </c>
    </row>
    <row spans="1:4" r="3">
      <c t="s" s="4" r="A3">
        <v>225</v>
      </c>
      <c t="n" s="7" r="B3">
        <v>63100000</v>
      </c>
      <c t="n" s="7" r="C3">
        <v>47500000</v>
      </c>
    </row>
    <row spans="1:4" r="4">
      <c t="s" s="3" r="A4">
        <v>226</v>
      </c>
    </row>
    <row spans="1:4" r="5">
      <c t="s" s="4" r="A5">
        <v>227</v>
      </c>
      <c t="n" s="5" r="B5">
        <v>0</v>
      </c>
      <c t="n" s="7" r="D5">
        <v>0</v>
      </c>
    </row>
    <row spans="1:4" r="6">
      <c t="s" s="4" r="A6">
        <v>228</v>
      </c>
      <c t="n" s="5" r="B6">
        <v>0</v>
      </c>
      <c t="n" s="5" r="D6">
        <v>0</v>
      </c>
    </row>
    <row spans="1:4" r="7">
      <c t="s" s="4" r="A7">
        <v>229</v>
      </c>
      <c t="n" s="5" r="B7">
        <v>0</v>
      </c>
      <c t="n" s="5" r="D7">
        <v>0</v>
      </c>
    </row>
    <row spans="1:4" r="8">
      <c t="s" s="4" r="A8">
        <v>230</v>
      </c>
      <c t="n" s="5" r="B8">
        <v>0</v>
      </c>
      <c t="n" s="7" r="D8">
        <v>0</v>
      </c>
    </row>
    <row spans="1:4" r="9">
      <c t="s" s="4" r="A9">
        <v>231</v>
      </c>
    </row>
    <row spans="1:4" r="10">
      <c t="s" s="3" r="A10">
        <v>232</v>
      </c>
    </row>
    <row spans="1:4" r="11">
      <c t="s" s="4" r="A11">
        <v>233</v>
      </c>
      <c t="n" s="5" r="B11">
        <v>0</v>
      </c>
      <c t="n" s="5" r="C11">
        <v>0</v>
      </c>
    </row>
    <row spans="1:4" r="12">
      <c t="s" s="4" r="A12">
        <v>234</v>
      </c>
      <c t="n" s="5" r="B12">
        <v>0</v>
      </c>
      <c t="n" s="5" r="C12">
        <v>0</v>
      </c>
    </row>
    <row spans="1:4" r="13">
      <c t="s" s="4" r="A13">
        <v>235</v>
      </c>
    </row>
    <row spans="1:4" r="14">
      <c t="s" s="3" r="A14">
        <v>232</v>
      </c>
    </row>
    <row spans="1:4" r="15">
      <c t="s" s="4" r="A15">
        <v>233</v>
      </c>
      <c t="n" s="5" r="B15">
        <v>1900000</v>
      </c>
      <c t="n" s="5" r="C15">
        <v>3800000</v>
      </c>
    </row>
    <row spans="1:4" r="16">
      <c t="s" s="4" r="A16">
        <v>234</v>
      </c>
      <c t="n" s="5" r="B16">
        <v>-1311700000</v>
      </c>
      <c t="n" s="5" r="C16">
        <v>-1506400000</v>
      </c>
    </row>
    <row spans="1:4" r="17">
      <c t="s" s="4" r="A17">
        <v>236</v>
      </c>
    </row>
    <row spans="1:4" r="18">
      <c t="s" s="3" r="A18">
        <v>232</v>
      </c>
    </row>
    <row spans="1:4" r="19">
      <c t="s" s="4" r="A19">
        <v>233</v>
      </c>
      <c t="n" s="5" r="B19">
        <v>0</v>
      </c>
      <c t="n" s="5" r="C19">
        <v>0</v>
      </c>
    </row>
    <row spans="1:4" r="20">
      <c t="s" s="4" r="A20">
        <v>234</v>
      </c>
      <c t="n" s="5" r="B20">
        <v>0</v>
      </c>
      <c t="n" s="5" r="C20">
        <v>0</v>
      </c>
    </row>
    <row spans="1:4" r="21">
      <c t="s" s="4" r="A21">
        <v>237</v>
      </c>
    </row>
    <row spans="1:4" r="22">
      <c t="s" s="3" r="A22">
        <v>232</v>
      </c>
    </row>
    <row spans="1:4" r="23">
      <c t="s" s="4" r="A23">
        <v>233</v>
      </c>
      <c t="n" s="5" r="B23">
        <v>1900000</v>
      </c>
      <c t="n" s="5" r="C23">
        <v>3800000</v>
      </c>
    </row>
    <row spans="1:4" r="24">
      <c t="s" s="4" r="A24">
        <v>234</v>
      </c>
      <c t="n" s="5" r="B24">
        <v>-1428600000</v>
      </c>
      <c t="n" s="5" r="C24">
        <v>-1428500000</v>
      </c>
    </row>
    <row spans="1:4" r="25">
      <c t="s" s="4" r="A25">
        <v>238</v>
      </c>
    </row>
    <row spans="1:4" r="26">
      <c t="s" s="3" r="A26">
        <v>232</v>
      </c>
    </row>
    <row spans="1:4" r="27">
      <c t="s" s="4" r="A27">
        <v>233</v>
      </c>
      <c t="n" s="5" r="B27">
        <v>1900000</v>
      </c>
      <c t="n" s="5" r="C27">
        <v>3800000</v>
      </c>
    </row>
    <row spans="1:4" r="28">
      <c t="s" s="4" r="A28">
        <v>234</v>
      </c>
      <c t="n" s="5" r="B28">
        <v>-1311700000</v>
      </c>
      <c t="n" s="5" r="C28">
        <v>-1506400000</v>
      </c>
    </row>
    <row spans="1:4" r="29">
      <c t="s" s="4" r="A29">
        <v>239</v>
      </c>
    </row>
    <row spans="1:4" r="30">
      <c t="s" s="3" r="A30">
        <v>224</v>
      </c>
    </row>
    <row spans="1:4" r="31">
      <c t="s" s="4" r="A31">
        <v>225</v>
      </c>
      <c t="n" s="5" r="B31">
        <v>63100000</v>
      </c>
      <c t="n" s="5" r="C31">
        <v>47500000</v>
      </c>
    </row>
    <row spans="1:4" r="32">
      <c t="s" s="4" r="A32">
        <v>240</v>
      </c>
    </row>
    <row spans="1:4" r="33">
      <c t="s" s="3" r="A33">
        <v>224</v>
      </c>
    </row>
    <row spans="1:4" r="34">
      <c t="s" s="4" r="A34">
        <v>225</v>
      </c>
      <c t="n" s="5" r="B34">
        <v>0</v>
      </c>
      <c t="n" s="5" r="C34">
        <v>0</v>
      </c>
    </row>
    <row spans="1:4" r="35">
      <c t="s" s="4" r="A35">
        <v>241</v>
      </c>
    </row>
    <row spans="1:4" r="36">
      <c t="s" s="3" r="A36">
        <v>224</v>
      </c>
    </row>
    <row spans="1:4" r="37">
      <c t="s" s="4" r="A37">
        <v>225</v>
      </c>
      <c t="n" s="5" r="B37">
        <v>0</v>
      </c>
      <c t="n" s="5" r="C37">
        <v>0</v>
      </c>
    </row>
    <row spans="1:4" r="38">
      <c t="s" s="4" r="A38">
        <v>242</v>
      </c>
    </row>
    <row spans="1:4" r="39">
      <c t="s" s="3" r="A39">
        <v>224</v>
      </c>
    </row>
    <row spans="1:4" r="40">
      <c t="s" s="4" r="A40">
        <v>225</v>
      </c>
      <c t="n" s="5" r="B40">
        <v>63100000</v>
      </c>
      <c t="n" s="5" r="C40">
        <v>47500000</v>
      </c>
    </row>
    <row spans="1:4" r="41">
      <c t="s" s="4" r="A41">
        <v>243</v>
      </c>
    </row>
    <row spans="1:4" r="42">
      <c t="s" s="3" r="A42">
        <v>224</v>
      </c>
    </row>
    <row spans="1:4" r="43">
      <c t="s" s="4" r="A43">
        <v>225</v>
      </c>
      <c t="n" s="7" r="B43">
        <v>63100000</v>
      </c>
      <c t="n" s="7" r="C43">
        <v>475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54"/>
    <col customWidth="1" max="2" min="2" width="21"/>
    <col customWidth="1" max="3" min="3" width="29"/>
    <col customWidth="1" max="4" min="4" width="21"/>
    <col customWidth="1" max="5" min="5" width="29"/>
    <col customWidth="1" max="6" min="6" width="21"/>
    <col customWidth="1" max="7" min="7" width="21"/>
    <col customWidth="1" max="8" min="8" width="21"/>
  </cols>
  <sheetData>
    <row spans="1:8" r="1">
      <c t="s" s="1" r="A1">
        <v>244</v>
      </c>
      <c t="s" s="2" r="B1">
        <v>245</v>
      </c>
      <c t="s" s="2" r="C1">
        <v>23</v>
      </c>
      <c t="s" s="2" r="E1">
        <v>1</v>
      </c>
    </row>
    <row spans="1:8" r="2">
      <c t="s" s="2" r="B2">
        <v>246</v>
      </c>
      <c t="s" s="2" r="C2">
        <v>247</v>
      </c>
      <c t="s" s="2" r="D2">
        <v>248</v>
      </c>
      <c t="s" s="2" r="E2">
        <v>247</v>
      </c>
      <c t="s" s="2" r="F2">
        <v>248</v>
      </c>
      <c t="s" s="2" r="G2">
        <v>249</v>
      </c>
      <c t="s" s="2" r="H2">
        <v>250</v>
      </c>
    </row>
    <row spans="1:8" r="3">
      <c t="s" s="3" r="A3">
        <v>251</v>
      </c>
    </row>
    <row spans="1:8" r="4">
      <c t="s" s="4" r="A4">
        <v>59</v>
      </c>
      <c t="n" s="7" r="C4">
        <v>124364</v>
      </c>
      <c t="n" s="7" r="E4">
        <v>124364</v>
      </c>
      <c t="n" s="7" r="G4">
        <v>306910</v>
      </c>
    </row>
    <row spans="1:8" r="5">
      <c t="s" s="4" r="A5">
        <v>252</v>
      </c>
      <c t="s" s="4" r="E5">
        <v>253</v>
      </c>
    </row>
    <row spans="1:8" r="6">
      <c t="s" s="4" r="A6">
        <v>254</v>
      </c>
      <c t="n" s="5" r="C6">
        <v>1700</v>
      </c>
      <c t="n" s="7" r="D6">
        <v>3500</v>
      </c>
      <c t="n" s="7" r="E6">
        <v>3600</v>
      </c>
      <c t="n" s="7" r="F6">
        <v>6300</v>
      </c>
    </row>
    <row spans="1:8" r="7">
      <c t="s" s="4" r="A7">
        <v>255</v>
      </c>
      <c t="n" s="7" r="C7">
        <v>700</v>
      </c>
      <c t="n" s="5" r="D7">
        <v>1300</v>
      </c>
      <c t="n" s="7" r="E7">
        <v>4900</v>
      </c>
      <c t="n" s="5" r="F7">
        <v>8100</v>
      </c>
    </row>
    <row spans="1:8" r="8">
      <c t="s" s="4" r="A8">
        <v>256</v>
      </c>
      <c t="n" s="5" r="C8">
        <v>0</v>
      </c>
      <c t="n" s="5" r="E8">
        <v>0</v>
      </c>
    </row>
    <row spans="1:8" r="9">
      <c t="s" s="4" r="A9">
        <v>257</v>
      </c>
      <c t="n" s="7" r="C9">
        <v>80000</v>
      </c>
      <c t="n" s="5" r="D9">
        <v>73900</v>
      </c>
      <c t="n" s="7" r="E9">
        <v>242600</v>
      </c>
      <c t="n" s="5" r="F9">
        <v>223600</v>
      </c>
    </row>
    <row spans="1:8" r="10">
      <c t="s" s="4" r="A10">
        <v>111</v>
      </c>
      <c t="n" s="5" r="E10">
        <v>374000</v>
      </c>
      <c t="n" s="5" r="F10">
        <v>318000</v>
      </c>
    </row>
    <row spans="1:8" r="11">
      <c t="s" s="4" r="A11">
        <v>112</v>
      </c>
      <c t="n" s="5" r="E11">
        <v>491000</v>
      </c>
      <c t="n" s="5" r="F11">
        <v>164000</v>
      </c>
    </row>
    <row spans="1:8" r="12">
      <c t="s" s="4" r="A12">
        <v>258</v>
      </c>
    </row>
    <row spans="1:8" r="13">
      <c t="s" s="3" r="A13">
        <v>251</v>
      </c>
    </row>
    <row spans="1:8" r="14">
      <c t="s" s="4" r="A14">
        <v>257</v>
      </c>
      <c t="n" s="5" r="C14">
        <v>-1500</v>
      </c>
      <c t="n" s="7" r="D14">
        <v>-1600</v>
      </c>
      <c t="n" s="5" r="E14">
        <v>-4200</v>
      </c>
      <c t="n" s="7" r="F14">
        <v>-4800</v>
      </c>
    </row>
    <row spans="1:8" r="15">
      <c t="s" s="4" r="A15">
        <v>200</v>
      </c>
    </row>
    <row spans="1:8" r="16">
      <c t="s" s="3" r="A16">
        <v>251</v>
      </c>
    </row>
    <row spans="1:8" r="17">
      <c t="s" s="4" r="A17">
        <v>59</v>
      </c>
      <c t="n" s="7" r="C17">
        <v>124400</v>
      </c>
      <c t="n" s="7" r="E17">
        <v>124400</v>
      </c>
      <c t="n" s="7" r="G17">
        <v>306900</v>
      </c>
    </row>
    <row spans="1:8" r="18">
      <c t="s" s="4" r="A18">
        <v>259</v>
      </c>
    </row>
    <row spans="1:8" r="19">
      <c t="s" s="3" r="A19">
        <v>251</v>
      </c>
    </row>
    <row spans="1:8" r="20">
      <c t="s" s="4" r="A20">
        <v>260</v>
      </c>
      <c t="n" s="7" r="H20">
        <v>4200</v>
      </c>
    </row>
    <row spans="1:8" r="21">
      <c t="s" s="4" r="A21">
        <v>261</v>
      </c>
    </row>
    <row spans="1:8" r="22">
      <c t="s" s="3" r="A22">
        <v>251</v>
      </c>
    </row>
    <row spans="1:8" r="23">
      <c t="s" s="4" r="A23">
        <v>111</v>
      </c>
      <c t="n" s="7" r="B23">
        <v>162000</v>
      </c>
    </row>
    <row spans="1:8" r="24">
      <c t="s" s="4" r="A24">
        <v>112</v>
      </c>
      <c t="n" s="7" r="B24">
        <v>161000</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s="1" r="A1">
        <v>262</v>
      </c>
      <c t="s" s="2" r="B1">
        <v>1</v>
      </c>
    </row>
    <row spans="1:2" r="2">
      <c t="s" s="2" r="B2">
        <v>248</v>
      </c>
    </row>
    <row spans="1:2" r="3">
      <c t="s" s="3" r="A3">
        <v>154</v>
      </c>
    </row>
    <row spans="1:2" r="4">
      <c t="s" s="4" r="A4">
        <v>263</v>
      </c>
      <c t="n" s="8" r="B4">
        <v>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v>
      </c>
      <c t="s" s="2" r="B1">
        <v>23</v>
      </c>
      <c t="s" s="2" r="D1">
        <v>1</v>
      </c>
    </row>
    <row spans="1:5" r="2">
      <c t="s" s="2" r="B2">
        <v>2</v>
      </c>
      <c t="s" s="2" r="C2">
        <v>24</v>
      </c>
      <c t="s" s="2" r="D2">
        <v>2</v>
      </c>
      <c t="s" s="2" r="E2">
        <v>24</v>
      </c>
    </row>
    <row spans="1:5" r="3">
      <c t="s" s="4" r="A3">
        <v>52</v>
      </c>
      <c t="n" s="7" r="B3">
        <v>79</v>
      </c>
      <c t="n" s="7" r="C3">
        <v>87</v>
      </c>
      <c t="n" s="7" r="D3">
        <v>246</v>
      </c>
      <c t="n" s="7" r="E3">
        <v>2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3</v>
      </c>
      <c t="s" s="2" r="B1">
        <v>2</v>
      </c>
      <c t="s" s="2" r="C1">
        <v>54</v>
      </c>
    </row>
    <row spans="1:3" r="2">
      <c t="s" s="3" r="A2">
        <v>55</v>
      </c>
    </row>
    <row spans="1:3" r="3">
      <c t="s" s="4" r="A3">
        <v>56</v>
      </c>
      <c t="n" s="7" r="B3">
        <v>0</v>
      </c>
      <c t="n" s="7" r="C3">
        <v>173</v>
      </c>
    </row>
    <row spans="1:3" r="4">
      <c t="s" s="3" r="A4">
        <v>57</v>
      </c>
    </row>
    <row spans="1:3" r="5">
      <c t="s" s="4" r="A5">
        <v>58</v>
      </c>
      <c t="n" s="5" r="B5">
        <v>731</v>
      </c>
      <c t="n" s="5" r="C5">
        <v>654</v>
      </c>
    </row>
    <row spans="1:3" r="6">
      <c t="s" s="4" r="A6">
        <v>59</v>
      </c>
      <c t="n" s="5" r="B6">
        <v>124364</v>
      </c>
      <c t="n" s="5" r="C6">
        <v>306910</v>
      </c>
    </row>
    <row spans="1:3" r="7">
      <c t="s" s="4" r="A7">
        <v>60</v>
      </c>
      <c t="n" s="5" r="B7">
        <v>143099</v>
      </c>
      <c t="n" s="5" r="C7">
        <v>130735</v>
      </c>
    </row>
    <row spans="1:3" r="8">
      <c t="s" s="4" r="A8">
        <v>61</v>
      </c>
      <c t="n" s="5" r="B8">
        <v>1528</v>
      </c>
      <c t="n" s="5" r="C8">
        <v>3485</v>
      </c>
    </row>
    <row spans="1:3" r="9">
      <c t="s" s="4" r="A9">
        <v>62</v>
      </c>
      <c t="n" s="5" r="B9">
        <v>60451</v>
      </c>
      <c t="n" s="5" r="C9">
        <v>66699</v>
      </c>
    </row>
    <row spans="1:3" r="10">
      <c t="s" s="4" r="A10">
        <v>63</v>
      </c>
      <c t="n" s="5" r="B10">
        <v>79109</v>
      </c>
      <c t="n" s="5" r="C10">
        <v>77810</v>
      </c>
    </row>
    <row spans="1:3" r="11">
      <c t="s" s="4" r="A11">
        <v>29</v>
      </c>
      <c t="n" s="5" r="B11">
        <v>18470</v>
      </c>
      <c t="n" s="5" r="C11">
        <v>14683</v>
      </c>
    </row>
    <row spans="1:3" r="12">
      <c t="s" s="4" r="A12">
        <v>64</v>
      </c>
      <c t="n" s="5" r="B12">
        <v>427752</v>
      </c>
      <c t="n" s="5" r="C12">
        <v>601149</v>
      </c>
    </row>
    <row spans="1:3" r="13">
      <c t="s" s="4" r="A13">
        <v>65</v>
      </c>
      <c t="n" s="5" r="B13">
        <v>45702</v>
      </c>
      <c t="n" s="5" r="C13">
        <v>47050</v>
      </c>
    </row>
    <row spans="1:3" r="14">
      <c t="s" s="3" r="A14">
        <v>66</v>
      </c>
    </row>
    <row spans="1:3" r="15">
      <c t="s" s="4" r="A15">
        <v>67</v>
      </c>
      <c t="n" s="5" r="B15">
        <v>10614301</v>
      </c>
      <c t="n" s="5" r="C15">
        <v>9645382</v>
      </c>
    </row>
    <row spans="1:3" r="16">
      <c t="s" s="4" r="A16">
        <v>68</v>
      </c>
      <c t="n" s="5" r="B16">
        <v>3421400</v>
      </c>
      <c t="n" s="5" r="C16">
        <v>3257844</v>
      </c>
    </row>
    <row spans="1:3" r="17">
      <c t="s" s="4" r="A17">
        <v>69</v>
      </c>
      <c t="n" s="5" r="B17">
        <v>7192901</v>
      </c>
      <c t="n" s="5" r="C17">
        <v>6387538</v>
      </c>
    </row>
    <row spans="1:3" r="18">
      <c t="s" s="3" r="A18">
        <v>70</v>
      </c>
    </row>
    <row spans="1:3" r="19">
      <c t="s" s="4" r="A19">
        <v>63</v>
      </c>
      <c t="n" s="5" r="B19">
        <v>260602</v>
      </c>
      <c t="n" s="5" r="C19">
        <v>239080</v>
      </c>
    </row>
    <row spans="1:3" r="20">
      <c t="s" s="4" r="A20">
        <v>29</v>
      </c>
      <c t="n" s="5" r="B20">
        <v>79922</v>
      </c>
      <c t="n" s="5" r="C20">
        <v>75066</v>
      </c>
    </row>
    <row spans="1:3" r="21">
      <c t="s" s="4" r="A21">
        <v>71</v>
      </c>
      <c t="n" s="5" r="B21">
        <v>340524</v>
      </c>
      <c t="n" s="5" r="C21">
        <v>314146</v>
      </c>
    </row>
    <row spans="1:3" r="22">
      <c t="s" s="4" r="A22">
        <v>72</v>
      </c>
      <c t="n" s="5" r="B22">
        <v>8006879</v>
      </c>
      <c t="n" s="5" r="C22">
        <v>7349883</v>
      </c>
    </row>
    <row spans="1:3" r="23">
      <c t="s" s="3" r="A23">
        <v>73</v>
      </c>
    </row>
    <row spans="1:3" r="24">
      <c t="s" s="4" r="A24">
        <v>58</v>
      </c>
      <c t="n" s="5" r="B24">
        <v>27130</v>
      </c>
      <c t="n" s="5" r="C24">
        <v>37688</v>
      </c>
    </row>
    <row spans="1:3" r="25">
      <c t="s" s="4" r="A25">
        <v>74</v>
      </c>
      <c t="n" s="5" r="B25">
        <v>276313</v>
      </c>
      <c t="n" s="5" r="C25">
        <v>268740</v>
      </c>
    </row>
    <row spans="1:3" r="26">
      <c t="s" s="4" r="A26">
        <v>75</v>
      </c>
      <c t="n" s="5" r="B26">
        <v>3389</v>
      </c>
      <c t="n" s="5" r="C26">
        <v>4701</v>
      </c>
    </row>
    <row spans="1:3" r="27">
      <c t="s" s="4" r="A27">
        <v>76</v>
      </c>
      <c t="n" s="5" r="B27">
        <v>108482</v>
      </c>
      <c t="n" s="5" r="C27">
        <v>104105</v>
      </c>
    </row>
    <row spans="1:3" r="28">
      <c t="s" s="4" r="A28">
        <v>77</v>
      </c>
      <c t="n" s="5" r="B28">
        <v>200000</v>
      </c>
      <c t="n" s="5" r="C28">
        <v>0</v>
      </c>
    </row>
    <row spans="1:3" r="29">
      <c t="s" s="4" r="A29">
        <v>78</v>
      </c>
      <c t="n" s="5" r="B29">
        <v>615314</v>
      </c>
      <c t="n" s="5" r="C29">
        <v>415234</v>
      </c>
    </row>
    <row spans="1:3" r="30">
      <c t="s" s="4" r="A30">
        <v>79</v>
      </c>
      <c t="n" s="5" r="B30">
        <v>1228605</v>
      </c>
      <c t="n" s="5" r="C30">
        <v>1428495</v>
      </c>
    </row>
    <row spans="1:3" r="31">
      <c t="s" s="3" r="A31">
        <v>80</v>
      </c>
    </row>
    <row spans="1:3" r="32">
      <c t="s" s="4" r="A32">
        <v>81</v>
      </c>
      <c t="n" s="5" r="B32">
        <v>292658</v>
      </c>
      <c t="n" s="5" r="C32">
        <v>280031</v>
      </c>
    </row>
    <row spans="1:3" r="33">
      <c t="s" s="4" r="A33">
        <v>82</v>
      </c>
      <c t="n" s="5" r="B33">
        <v>365591</v>
      </c>
      <c t="n" s="5" r="C33">
        <v>326083</v>
      </c>
    </row>
    <row spans="1:3" r="34">
      <c t="s" s="4" r="A34">
        <v>29</v>
      </c>
      <c t="n" s="5" r="B34">
        <v>96447</v>
      </c>
      <c t="n" s="5" r="C34">
        <v>35728</v>
      </c>
    </row>
    <row spans="1:3" r="35">
      <c t="s" s="4" r="A35">
        <v>83</v>
      </c>
      <c t="n" s="7" r="B35">
        <v>754696</v>
      </c>
      <c t="n" s="7" r="C35">
        <v>641842</v>
      </c>
    </row>
    <row spans="1:3" r="36">
      <c t="s" s="4" r="A36">
        <v>84</v>
      </c>
      <c t="s" s="4" r="B36">
        <v>85</v>
      </c>
      <c t="s" s="4" r="C36">
        <v>85</v>
      </c>
    </row>
    <row spans="1:3" r="37">
      <c t="s" s="3" r="A37">
        <v>86</v>
      </c>
    </row>
    <row spans="1:3" r="38">
      <c t="s" s="4" r="A38">
        <v>87</v>
      </c>
      <c t="n" s="7" r="B38">
        <v>3015499</v>
      </c>
      <c t="n" s="7" r="C38">
        <v>2524499</v>
      </c>
    </row>
    <row spans="1:3" r="39">
      <c t="s" s="4" r="A39">
        <v>88</v>
      </c>
      <c t="n" s="5" r="B39">
        <v>2393050</v>
      </c>
      <c t="n" s="5" r="C39">
        <v>2339928</v>
      </c>
    </row>
    <row spans="1:3" r="40">
      <c t="s" s="4" r="A40">
        <v>89</v>
      </c>
      <c t="n" s="5" r="B40">
        <v>-285</v>
      </c>
      <c t="n" s="5" r="C40">
        <v>-115</v>
      </c>
    </row>
    <row spans="1:3" r="41">
      <c t="s" s="4" r="A41">
        <v>90</v>
      </c>
      <c t="n" s="5" r="B41">
        <v>5408264</v>
      </c>
      <c t="n" s="5" r="C41">
        <v>4864312</v>
      </c>
    </row>
    <row spans="1:3" r="42">
      <c t="s" s="4" r="A42">
        <v>91</v>
      </c>
      <c t="n" s="7" r="B42">
        <v>8006879</v>
      </c>
      <c t="n" s="7" r="C42">
        <v>73498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v>
      </c>
      <c t="s" s="2" r="B1">
        <v>2</v>
      </c>
      <c t="s" s="2" r="C1">
        <v>54</v>
      </c>
    </row>
    <row spans="1:3" r="2">
      <c t="s" s="3" r="A2">
        <v>93</v>
      </c>
    </row>
    <row spans="1:3" r="3">
      <c t="s" s="4" r="A3">
        <v>94</v>
      </c>
      <c t="n" s="7" r="B3">
        <v>13</v>
      </c>
      <c t="n" s="7" r="C3">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24</v>
      </c>
    </row>
    <row spans="1:3" r="3">
      <c t="s" s="3" r="A3">
        <v>96</v>
      </c>
    </row>
    <row spans="1:3" r="4">
      <c t="s" s="4" r="A4">
        <v>97</v>
      </c>
      <c t="n" s="7" r="B4">
        <v>427122</v>
      </c>
      <c t="n" s="7" r="C4">
        <v>320011</v>
      </c>
    </row>
    <row spans="1:3" r="5">
      <c t="s" s="3" r="A5">
        <v>98</v>
      </c>
    </row>
    <row spans="1:3" r="6">
      <c t="s" s="4" r="A6">
        <v>36</v>
      </c>
      <c t="n" s="5" r="B6">
        <v>203249</v>
      </c>
      <c t="n" s="5" r="C6">
        <v>204449</v>
      </c>
    </row>
    <row spans="1:3" r="7">
      <c t="s" s="4" r="A7">
        <v>99</v>
      </c>
      <c t="n" s="5" r="B7">
        <v>-35829</v>
      </c>
      <c t="n" s="5" r="C7">
        <v>-10748</v>
      </c>
    </row>
    <row spans="1:3" r="8">
      <c t="s" s="3" r="A8">
        <v>100</v>
      </c>
    </row>
    <row spans="1:3" r="9">
      <c t="s" s="4" r="A9">
        <v>101</v>
      </c>
      <c t="n" s="5" r="B9">
        <v>-77</v>
      </c>
      <c t="n" s="5" r="C9">
        <v>-278</v>
      </c>
    </row>
    <row spans="1:3" r="10">
      <c t="s" s="4" r="A10">
        <v>102</v>
      </c>
      <c t="n" s="5" r="B10">
        <v>-12364</v>
      </c>
      <c t="n" s="5" r="C10">
        <v>28402</v>
      </c>
    </row>
    <row spans="1:3" r="11">
      <c t="s" s="4" r="A11">
        <v>103</v>
      </c>
      <c t="n" s="5" r="B11">
        <v>1957</v>
      </c>
      <c t="n" s="5" r="C11">
        <v>3853</v>
      </c>
    </row>
    <row spans="1:3" r="12">
      <c t="s" s="4" r="A12">
        <v>62</v>
      </c>
      <c t="n" s="5" r="B12">
        <v>6248</v>
      </c>
      <c t="n" s="5" r="C12">
        <v>-25186</v>
      </c>
    </row>
    <row spans="1:3" r="13">
      <c t="s" s="4" r="A13">
        <v>104</v>
      </c>
      <c t="n" s="5" r="B13">
        <v>-10558</v>
      </c>
      <c t="n" s="5" r="C13">
        <v>-547</v>
      </c>
    </row>
    <row spans="1:3" r="14">
      <c t="s" s="4" r="A14">
        <v>105</v>
      </c>
      <c t="n" s="5" r="B14">
        <v>-1689</v>
      </c>
      <c t="n" s="5" r="C14">
        <v>19858</v>
      </c>
    </row>
    <row spans="1:3" r="15">
      <c t="s" s="4" r="A15">
        <v>76</v>
      </c>
      <c t="n" s="5" r="B15">
        <v>-2938</v>
      </c>
      <c t="n" s="5" r="C15">
        <v>-8483</v>
      </c>
    </row>
    <row spans="1:3" r="16">
      <c t="s" s="4" r="A16">
        <v>106</v>
      </c>
      <c t="n" s="5" r="B16">
        <v>0</v>
      </c>
      <c t="n" s="5" r="C16">
        <v>-98217</v>
      </c>
    </row>
    <row spans="1:3" r="17">
      <c t="s" s="4" r="A17">
        <v>107</v>
      </c>
      <c t="n" s="5" r="B17">
        <v>-2530</v>
      </c>
      <c t="n" s="5" r="C17">
        <v>-10307</v>
      </c>
    </row>
    <row spans="1:3" r="18">
      <c t="s" s="4" r="A18">
        <v>108</v>
      </c>
      <c t="n" s="5" r="B18">
        <v>23166</v>
      </c>
      <c t="n" s="5" r="C18">
        <v>9511</v>
      </c>
    </row>
    <row spans="1:3" r="19">
      <c t="s" s="4" r="A19">
        <v>109</v>
      </c>
      <c t="n" s="5" r="B19">
        <v>595757</v>
      </c>
      <c t="n" s="5" r="C19">
        <v>432318</v>
      </c>
    </row>
    <row spans="1:3" r="20">
      <c t="s" s="3" r="A20">
        <v>110</v>
      </c>
    </row>
    <row spans="1:3" r="21">
      <c t="s" s="4" r="A21">
        <v>111</v>
      </c>
      <c t="n" s="5" r="B21">
        <v>-374000</v>
      </c>
      <c t="n" s="5" r="C21">
        <v>-318000</v>
      </c>
    </row>
    <row spans="1:3" r="22">
      <c t="s" s="4" r="A22">
        <v>112</v>
      </c>
      <c t="n" s="5" r="B22">
        <v>491000</v>
      </c>
      <c t="n" s="5" r="C22">
        <v>164000</v>
      </c>
    </row>
    <row spans="1:3" r="23">
      <c t="s" s="4" r="A23">
        <v>108</v>
      </c>
      <c t="n" s="5" r="B23">
        <v>-1842</v>
      </c>
      <c t="n" s="5" r="C23">
        <v>8108</v>
      </c>
    </row>
    <row spans="1:3" r="24">
      <c t="s" s="4" r="A24">
        <v>113</v>
      </c>
      <c t="n" s="5" r="B24">
        <v>115158</v>
      </c>
      <c t="n" s="5" r="C24">
        <v>-145892</v>
      </c>
    </row>
    <row spans="1:3" r="25">
      <c t="s" s="3" r="A25">
        <v>114</v>
      </c>
    </row>
    <row spans="1:3" r="26">
      <c t="s" s="4" r="A26">
        <v>115</v>
      </c>
      <c t="n" s="5" r="B26">
        <v>-953383</v>
      </c>
      <c t="n" s="5" r="C26">
        <v>-432167</v>
      </c>
    </row>
    <row spans="1:3" r="27">
      <c t="s" s="4" r="A27">
        <v>116</v>
      </c>
      <c t="n" s="5" r="B27">
        <v>63132</v>
      </c>
      <c t="n" s="5" r="C27">
        <v>39185</v>
      </c>
    </row>
    <row spans="1:3" r="28">
      <c t="s" s="4" r="A28">
        <v>117</v>
      </c>
      <c t="n" s="5" r="B28">
        <v>-3683</v>
      </c>
      <c t="n" s="5" r="C28">
        <v>-2939</v>
      </c>
    </row>
    <row spans="1:3" r="29">
      <c t="s" s="4" r="A29">
        <v>118</v>
      </c>
      <c t="n" s="5" r="B29">
        <v>182546</v>
      </c>
      <c t="n" s="5" r="C29">
        <v>114155</v>
      </c>
    </row>
    <row spans="1:3" r="30">
      <c t="s" s="4" r="A30">
        <v>119</v>
      </c>
      <c t="n" s="5" r="B30">
        <v>1331</v>
      </c>
      <c t="n" s="5" r="C30">
        <v>1381</v>
      </c>
    </row>
    <row spans="1:3" r="31">
      <c t="s" s="4" r="A31">
        <v>120</v>
      </c>
      <c t="n" s="5" r="B31">
        <v>-52409</v>
      </c>
      <c t="n" s="5" r="C31">
        <v>-37521</v>
      </c>
    </row>
    <row spans="1:3" r="32">
      <c t="s" s="4" r="A32">
        <v>121</v>
      </c>
      <c t="n" s="5" r="B32">
        <v>33778</v>
      </c>
      <c t="n" s="5" r="C32">
        <v>29589</v>
      </c>
    </row>
    <row spans="1:3" r="33">
      <c t="s" s="4" r="A33">
        <v>122</v>
      </c>
      <c t="n" s="5" r="B33">
        <v>16040</v>
      </c>
      <c t="n" s="5" r="C33">
        <v>0</v>
      </c>
    </row>
    <row spans="1:3" r="34">
      <c t="s" s="4" r="A34">
        <v>108</v>
      </c>
      <c t="n" s="5" r="B34">
        <v>1560</v>
      </c>
      <c t="n" s="5" r="C34">
        <v>1887</v>
      </c>
    </row>
    <row spans="1:3" r="35">
      <c t="s" s="4" r="A35">
        <v>123</v>
      </c>
      <c t="n" s="5" r="B35">
        <v>-711088</v>
      </c>
      <c t="n" s="5" r="C35">
        <v>-286430</v>
      </c>
    </row>
    <row spans="1:3" r="36">
      <c t="s" s="4" r="A36">
        <v>124</v>
      </c>
      <c t="n" s="5" r="B36">
        <v>-173</v>
      </c>
      <c t="n" s="5" r="C36">
        <v>-4</v>
      </c>
    </row>
    <row spans="1:3" r="37">
      <c t="s" s="4" r="A37">
        <v>125</v>
      </c>
      <c t="n" s="5" r="B37">
        <v>173</v>
      </c>
      <c t="n" s="5" r="C37">
        <v>113</v>
      </c>
    </row>
    <row spans="1:3" r="38">
      <c t="s" s="4" r="A38">
        <v>126</v>
      </c>
      <c t="n" s="5" r="B38">
        <v>0</v>
      </c>
      <c t="n" s="5" r="C38">
        <v>109</v>
      </c>
    </row>
    <row spans="1:3" r="39">
      <c t="s" s="4" r="A39">
        <v>127</v>
      </c>
      <c t="n" s="5" r="B39">
        <v>-959894</v>
      </c>
      <c t="n" s="5" r="C39">
        <v>-474716</v>
      </c>
    </row>
    <row spans="1:3" r="40">
      <c t="s" s="4" r="A40">
        <v>128</v>
      </c>
      <c t="n" s="5" r="B40">
        <v>6511</v>
      </c>
      <c t="n" s="5" r="C40">
        <v>42549</v>
      </c>
    </row>
    <row spans="1:3" r="41">
      <c t="s" s="4" r="A41">
        <v>115</v>
      </c>
      <c t="n" s="7" r="B41">
        <v>-953383</v>
      </c>
      <c t="n" s="7" r="C41">
        <v>-4321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Notes)</vt:lpstr>
      <vt:lpstr>Contingent Liabilities and Comm</vt:lpstr>
      <vt:lpstr>Debt and Financing Arrangements</vt:lpstr>
      <vt:lpstr>ARO Trust (Notes)</vt:lpstr>
      <vt:lpstr>Fair Value Measurements (Notes)</vt:lpstr>
      <vt:lpstr>Transactions with Affiliates (N</vt:lpstr>
      <vt:lpstr>Other (Notes)</vt:lpstr>
      <vt:lpstr>Subsequent Events (Notes)</vt:lpstr>
      <vt:lpstr>ARO Trust (Tables)</vt:lpstr>
      <vt:lpstr>Fair Value Measurements (Tables</vt:lpstr>
      <vt:lpstr>Basis of Presentation (Details)</vt:lpstr>
      <vt:lpstr>Contingent Liabilities and Co18</vt:lpstr>
      <vt:lpstr>Debt and Financing Arrangemen19</vt:lpstr>
      <vt:lpstr>Debt and Financing Arrangemen20</vt:lpstr>
      <vt:lpstr>ARO Trust (Details)</vt:lpstr>
      <vt:lpstr>Fair Value Measurements (Detail</vt:lpstr>
      <vt:lpstr>Transactions with Affiliates (D</vt:lpstr>
      <vt:lpstr>Other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09:24:51Z</dcterms:created>
  <dcterms:modified xmlns:dcterms="http://purl.org/dc/terms/" xmlns:xsi="http://www.w3.org/2001/XMLSchema-instance" xsi:type="dcterms:W3CDTF">2015-10-29T09:24:51Z</dcterms:modified>
  <dc:title xmlns:dc="http://purl.org/dc/elements/1.1/">Untitled</dc:title>
  <dc:description xmlns:dc="http://purl.org/dc/elements/1.1/"/>
  <dc:subject xmlns:dc="http://purl.org/dc/elements/1.1/"/>
  <cp:keywords/>
  <cp:category/>
</cp:coreProperties>
</file>